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Supplemental Balance Sheet Disc" sheetId="8" state="visible" r:id="rId8"/>
    <sheet xmlns:r="http://schemas.openxmlformats.org/officeDocument/2006/relationships" name="Income Taxes" sheetId="9" state="visible" r:id="rId9"/>
    <sheet xmlns:r="http://schemas.openxmlformats.org/officeDocument/2006/relationships" name="Shareholders' Equity and Share-" sheetId="10" state="visible" r:id="rId10"/>
    <sheet xmlns:r="http://schemas.openxmlformats.org/officeDocument/2006/relationships" name="Earnings Per Share" sheetId="11" state="visible" r:id="rId11"/>
    <sheet xmlns:r="http://schemas.openxmlformats.org/officeDocument/2006/relationships" name="Contingencies" sheetId="12" state="visible" r:id="rId12"/>
    <sheet xmlns:r="http://schemas.openxmlformats.org/officeDocument/2006/relationships" name="Leas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Supplemental Balance Sheet Di_2" sheetId="16" state="visible" r:id="rId16"/>
    <sheet xmlns:r="http://schemas.openxmlformats.org/officeDocument/2006/relationships" name="Earnings Per Share (Tables)" sheetId="17" state="visible" r:id="rId17"/>
    <sheet xmlns:r="http://schemas.openxmlformats.org/officeDocument/2006/relationships" name="Leas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Supplemental Balance Sheet Di_3" sheetId="24" state="visible" r:id="rId24"/>
    <sheet xmlns:r="http://schemas.openxmlformats.org/officeDocument/2006/relationships" name="Supplemental Balance Sheet Di_4" sheetId="25" state="visible" r:id="rId25"/>
    <sheet xmlns:r="http://schemas.openxmlformats.org/officeDocument/2006/relationships" name="Supplemental Balance Sheet Di_5" sheetId="26" state="visible" r:id="rId26"/>
    <sheet xmlns:r="http://schemas.openxmlformats.org/officeDocument/2006/relationships" name="Income Taxes (Details)" sheetId="27" state="visible" r:id="rId27"/>
    <sheet xmlns:r="http://schemas.openxmlformats.org/officeDocument/2006/relationships" name="Income Taxes - Impact of COVID-" sheetId="28" state="visible" r:id="rId28"/>
    <sheet xmlns:r="http://schemas.openxmlformats.org/officeDocument/2006/relationships" name="Shareholders' Equity and Shar_2" sheetId="29" state="visible" r:id="rId29"/>
    <sheet xmlns:r="http://schemas.openxmlformats.org/officeDocument/2006/relationships" name="Earnings Per Share (Details)" sheetId="30" state="visible" r:id="rId30"/>
    <sheet xmlns:r="http://schemas.openxmlformats.org/officeDocument/2006/relationships" name="Leases - (Details)" sheetId="31" state="visible" r:id="rId31"/>
    <sheet xmlns:r="http://schemas.openxmlformats.org/officeDocument/2006/relationships" name="Leases - Future minimum lease p"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41" customWidth="1" min="2" max="2"/>
    <col width="14" customWidth="1" min="3" max="3"/>
  </cols>
  <sheetData>
    <row r="1">
      <c r="A1" s="1" t="inlineStr">
        <is>
          <t>Document and Entity Information - shares</t>
        </is>
      </c>
      <c r="B1" s="2" t="inlineStr">
        <is>
          <t>6 Months Ended</t>
        </is>
      </c>
    </row>
    <row r="2">
      <c r="B2" s="2" t="inlineStr">
        <is>
          <t>Mar. 31, 2021</t>
        </is>
      </c>
      <c r="C2" s="2" t="inlineStr">
        <is>
          <t>Apr. 30, 2021</t>
        </is>
      </c>
    </row>
    <row r="3">
      <c r="A3" s="3" t="inlineStr">
        <is>
          <t>Cover [Abstract]</t>
        </is>
      </c>
    </row>
    <row r="4">
      <c r="A4" s="4" t="inlineStr">
        <is>
          <t>Entity Registrant Name</t>
        </is>
      </c>
      <c r="B4" s="4" t="inlineStr">
        <is>
          <t>INNOVATIVE SOLUTIONS &amp; SUPPORT INC</t>
        </is>
      </c>
    </row>
    <row r="5">
      <c r="A5" s="4" t="inlineStr">
        <is>
          <t>Entity Central Index Key</t>
        </is>
      </c>
      <c r="B5" s="4" t="inlineStr">
        <is>
          <t>000083669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09-30</t>
        </is>
      </c>
    </row>
    <row r="10">
      <c r="A10" s="4" t="inlineStr">
        <is>
          <t>Entity Current Reporting Status</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Common Stock, Shares Outstanding</t>
        </is>
      </c>
      <c r="C15" s="5" t="n">
        <v>17241872</v>
      </c>
    </row>
    <row r="16">
      <c r="A16" s="4" t="inlineStr">
        <is>
          <t>Document Fiscal Year Focus</t>
        </is>
      </c>
      <c r="B16" s="4" t="inlineStr">
        <is>
          <t>2021</t>
        </is>
      </c>
    </row>
    <row r="17">
      <c r="A17" s="4" t="inlineStr">
        <is>
          <t>Document Fiscal Period Focus</t>
        </is>
      </c>
      <c r="B17" s="4" t="inlineStr">
        <is>
          <t>Q2</t>
        </is>
      </c>
    </row>
    <row r="18">
      <c r="A18" s="4" t="inlineStr">
        <is>
          <t>Entity Interactive Data Current</t>
        </is>
      </c>
      <c r="B18" s="4" t="inlineStr">
        <is>
          <t>Yes</t>
        </is>
      </c>
    </row>
    <row r="19">
      <c r="A19" s="4" t="inlineStr">
        <is>
          <t>Title of 12(b) Security</t>
        </is>
      </c>
      <c r="B19" s="4" t="inlineStr">
        <is>
          <t>Common Stock, par value $0.001 per share</t>
        </is>
      </c>
    </row>
    <row r="20">
      <c r="A20" s="4" t="inlineStr">
        <is>
          <t>Security Exchange Name</t>
        </is>
      </c>
      <c r="B20" s="4" t="inlineStr">
        <is>
          <t>NASDAQ</t>
        </is>
      </c>
    </row>
    <row r="21">
      <c r="A21" s="4" t="inlineStr">
        <is>
          <t>Document Quarterly Report</t>
        </is>
      </c>
      <c r="B21" s="4" t="inlineStr">
        <is>
          <t>true</t>
        </is>
      </c>
    </row>
    <row r="22">
      <c r="A22" s="4" t="inlineStr">
        <is>
          <t>Document Transition Report</t>
        </is>
      </c>
      <c r="B22" s="4" t="inlineStr">
        <is>
          <t>false</t>
        </is>
      </c>
    </row>
    <row r="23">
      <c r="A23" s="4" t="inlineStr">
        <is>
          <t>Trading Symbol</t>
        </is>
      </c>
      <c r="B23" s="4" t="inlineStr">
        <is>
          <t>ISS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holders' Equity and Share-Based Payments</t>
        </is>
      </c>
      <c r="B1" s="2" t="inlineStr">
        <is>
          <t>6 Months Ended</t>
        </is>
      </c>
    </row>
    <row r="2">
      <c r="B2" s="2" t="inlineStr">
        <is>
          <t>Mar. 31, 2021</t>
        </is>
      </c>
    </row>
    <row r="3">
      <c r="A3" s="3" t="inlineStr">
        <is>
          <t>Shareholders' Equity and Share-Based Payments</t>
        </is>
      </c>
    </row>
    <row r="4">
      <c r="A4" s="4" t="inlineStr">
        <is>
          <t>Shareholders' Equity and Share-Based Payments</t>
        </is>
      </c>
      <c r="B4" s="4" t="inlineStr">
        <is>
          <t>4. Shareholders’ Equity and Share-Based Payments
At March 31, 2021, the Company’s Amended and Restated Articles of Incorporation provides the Company authority to issue 75,000,000 shares of common stock and 10,000,000 shares of preferred stock.
Share-Based compensation
The Company accounts for share-based compensation under the provisions of ASC Topic 718 by using the fair value method for expensing stock options and stock awards.
Total share-based compensation expense was $204,574 and $159,992 for the three-month periods ended March 31, 2021 and 2020, respectively. Total share-based compensation expense was $250,165 and $159,992 for the six-month periods ended March 31, 2021 and 2020, respectively. Compensation expense related to share-based awards is recorded as a component of selling, general and administrative expenses.
The Company has two share-based compensation plans: (1) the 2009 Stock-Based Incentive Compensation Plan (the “2009 Plan”), which terminated with respect to the grant of any new awards on January 20, 2019, and (2) the 2019 Stock-Based Incentive Compensation Plan (the “2019 Plan”). The 2009 Plan and the 2019 Plan were approved by the shareholders on March 12, 2009 and April 2, 2019, respectively.
2009 Stock-Based Incentive Compensation Plan
The 2009 Plan authorized the grant of stock appreciation rights, restricted stock, options, RSUs and other equity-based awards. Options granted under the 2009 Plan may be either “incentive stock options” as defined in section 422 of the Internal Revenue Code of 1986, as amended (the “Code”), or nonqualified stock options, as determined by the Compensation Committee of the Company’s Board of Directors (the “Compensation Committee”).
Subject to an adjustment necessary upon a stock dividend, recapitalization, forward split or reverse split, reorganization, merger, consolidation, spin-off, combination, repurchase or share exchange, extraordinary or unusual cash distribution, or other similar corporate transaction or event, the maximum number of shares of common stock available for awards under the 2009 Plan was 1,200,000, all of which could be issued pursuant to awards of incentive stock options. In addition, the 2009 Plan provided that no more than 300,000 shares of common stock per year may be awarded to any employee as a performance-based award under Section 162(m) of the Code. The 2009 Plan terminated on January 20, 2019 with respect to the grant of any new awards.
If there is any change in the Company’s corporate capitalization, the Compensation Committee must proportionately and equitably adjust the number and type of shares of common stock covered by awards then outstanding under the 2009 Plan, the number and type of shares of common stock available under the 2009 Plan, the exercise or grant price of any award, or if deemed appropriate, make provision for a cash payment with respect to any outstanding award, provided that no adjustment may be made that would adversely affect the status of any award that is intended to be a performance-based award under Section 162(m) of the Code, unless otherwise determined by the Compensation Committee.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provided that no adjustment may be made that would adversely affect the status of any award that is intended to be a performance-based award under Section 162(m) of the Code, unless otherwise determined by the Compensation Committee.
The compensation expense related to options issued to employees under the 2009 Plan was $0 for each of the three- and six-month periods ended March 31, 2021 and 2020. The compensation expense under the 2009 Plan related to shares issued to non-employee members of the Company’s Board of Directors (the “Board”) was $0 for each of the three- and six-month periods ended March 31, 2021 and 2020, respectively. Total compensation expense associated with the 2009 Plan was $0 for each of the three- and six-month periods ended March 31, 2021 and 2020, respectively.
At March 31, 2021, no unrecognized compensation expense, net of forfeitures, related to non-vested stock options under the 2009 Plan, will be recognized.
2019 Stock-Based Incentive Compensation Plan
The 2019 Plan authorizes the grant of stock appreciation rights, restricted stock, options and other equity-based awards. Options granted under the 2019 Plan may be either “incentive stock options” as defined in section 422 of the Code or nonqualified stock options, as determined by the Compensation Committee.
Subject to an adjustment necessary upon a stock dividend, recapitalization, forward split or reverse split, reorganization, merger, consolidation, spin-off, combination, repurchase or share exchange, extraordinary or unusual cash distribution, or similar corporate transaction or event, the maximum number of shares of common stock available for awards under the 2019 Plan is 750,000, plus 139,691 shares of common stock that were authorized but unissued under the 2009 Plan as of the effective date of the 2019 Plan (i.e., April 2, 2019), all of which may be issued pursuant to awards of incentive stock options. In addition, the 2019 Plan provides that no more than 300,000 shares may be awarded in any calendar year to any employee. On August 27, 2020, 100,000 stock options have been granted to Relland M. Winand, the Company’s Chief Financial Officer, under the 2019 Plan. As of March 31, 2021, there were 689,147 shares of common stock available for awards under the 2019 Plan.
If any award is forfeited, terminates or otherwise is settled for any reason without an actual distribution of shares to the participant, the related shares of common stock subject to such award will again be available for future grant. Any shares tendered by a participant in payment of the exercise price of an option or the tax liability with respect to an award (including, in any case, shares withheld from any such award) will not be available for future grant under the 2019 Plan. If there is any change in the Company’s corporate capitalization, the Compensation Committee must proportionately and equitably adjust the number and kind of shares of common stock which may be issued in connection with future awards, the number and kind of shares of common stock covered by awards then outstanding under the 2019 Plan, the aggregate number and kind of shares of common stock available under the 2019 Plan, any applicable individual limits on the number of shares of common stock available for awards under the 2019 Plan, the exercise or grant price of any award, or if deemed appropriate, make provision for a cash payment with respect to any outstanding award. In addition, the Compensation Committee may make adjustments in the terms and conditions of any awards, including any performance goals, in recognition of unusual or nonrecurring events affecting the Company or any subsidiary, or in response to changes in applicable laws, regulations, or accounting principles.
The compensation expense related to options issued to employees under the 2019 Plan was $44,594 and $90,185 for the three-and six-month periods ended March 31, 2021, respectively. The compensation expense related to options issued to employees under the 2019 Plan was $0 for each of the three- and six-month periods ended March 31, 2020, respectively.
The compensation expense under the 2019 Plan related to shares issued to non-employee members of the Board was $159,980 for each of the three- and six-month periods ended March 31, 2021 and $159,992 for each of the three- and six-month periods ended March 31, 2020.
Total compensation expense associated with the 2019 Plan was $204,574 and $250,165 for the three-and six-month periods ended March 31, 2021, respectively. Total compensation expense associated with the 2019 Plan was $159,992 for each of the three-and six-month periods ended March 31, 2020.
At March 31, 2021, unrecognized compensation expense of approximately $255,178, net of forfeitures, related to non-vested stock options under the 2019 Plan, will be recogniz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t>
        </is>
      </c>
    </row>
    <row r="4">
      <c r="A4" s="4" t="inlineStr">
        <is>
          <t>Earnings Per Share</t>
        </is>
      </c>
      <c r="B4" s="4" t="inlineStr">
        <is>
          <t>5. Earnings Per Share
Three Months Ended March 31,
Six Months Ended March 31,
2021
2020
2021
2020
Numerator:
Net income
$
608,577
$
438,105
$
848,722
$
766,013
Denominator:
Basic weighted average shares
17,222,165
16,931,138
17,218,275
16,920,087
Dilutive effect of share-based awards
1,833
192,250
1,868
182,396
Diluted weighted average shares
17,223,998
17,123,388
17,220,143
17,102,483
Earnings per common share:
Basic EPS
$
0.04
$
0.03
$
0.05
$
0.05
Diluted EPS
$
0.04
$
0.03
$
0.05
$
0.04
Net income per share is calculated pursuant to ASC Topic 260, “ Earnings per Share” (“ASC Topic 260”). Basic earnings per share (“EPS”) excludes potentially dilutive securities and is computed by dividing net income by the weighted average number of common shares outstanding for the period. Diluted EPS is computed assuming the conversion or exercise of all dilutive securities such as employee stock options and restricted stock units (“RSUs”).
The number of incremental shares from the assumed exercise of stock options and RSUs is calculated by using the treasury stock method. As of March 31, 2021 and 2020, there were 104,500 and 548,500 options to purchase common stock outstanding, respectively, and no shares subject to vesting of restricted stock units outstanding, respectively. The average outstanding diluted shares calculation excludes options with an exercise price that exceeds the average market price of shares during the period.
For the three-month period ended March 31, 2021 and 2020, respectively, 100,000 and 0 diluted weighted-average shares outstanding were excluded from the computation of diluted EPS because the effect would be anti-dilutive.
For the six-month period ended March 31, 2021 and 2020, respectively, 100,000 and 0 diluted weighted-average shares outstanding were excluded from the computation of diluted EPS because the effect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6 Months Ended</t>
        </is>
      </c>
    </row>
    <row r="2">
      <c r="B2" s="2" t="inlineStr">
        <is>
          <t>Mar. 31, 2021</t>
        </is>
      </c>
    </row>
    <row r="3">
      <c r="A3" s="3" t="inlineStr">
        <is>
          <t>Contingencies</t>
        </is>
      </c>
    </row>
    <row r="4">
      <c r="A4" s="4" t="inlineStr">
        <is>
          <t>Contingencies</t>
        </is>
      </c>
      <c r="B4" s="4" t="inlineStr">
        <is>
          <t>6. Contingencies
In the ordinary course of business, the Company is at times subject to various legal proceedings and claims. The Company does not believe any such matters that are currently pending will, individually or in the aggregate, have a material effect on the results of operations or financial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1</t>
        </is>
      </c>
    </row>
    <row r="3">
      <c r="A3" s="3" t="inlineStr">
        <is>
          <t>Leases</t>
        </is>
      </c>
    </row>
    <row r="4">
      <c r="A4" s="4" t="inlineStr">
        <is>
          <t>Leases</t>
        </is>
      </c>
      <c r="B4" s="4" t="inlineStr">
        <is>
          <t>7. Leases
On October 1, 2019, we adopted ASU 2016-02. This pronouncement requires lessees to record "right-of-use" assets and corresponding lease liabilities on the balance sheet for most leases. We adopted this pronouncement utilizing the transition practical expedient which eliminated the requirement that entities apply the new lease standard to the comparative periods presented in the year of adoption.
As part of our adoption, we elected to utilize the package of practical expedients permitted under the new standard, which allowed us to not reassess: (a) whether an existing contract is or contains a lease, (b) the classification for existing leases and (c) initial direct costs. Further, as permitted by the standard, we made an accounting policy election not to record right-of-use assets or lease liabilities for leases with an initial term of 12 months or less. Instead, consistent with previous accounting guidance, we will recognize payments for such leases in the statement of operations on a straight-line basis over the lease term.
We lease real estate and equipment under various operating leases. A lease exists when a contract or part of a contract conveys the right to control the use of an identified asset for a period of time in exchange for consideration. In determining whether a lease exists, we consider whether a contract provides us with both: (a) the right to obtain substantially all of the economic benefits from the use of the identified asset and (b) the right to direct the use of the identified asset.
Some of our leases include base rental periods coupled with options to renew or terminate the lease, generally at our discretion. In evaluating the lease term, we consider whether we are reasonably certain to exercise such options. To the extent a significant economic incentive exists to exercise an option, that option is included within the lease term. However, based on the nature of our lease arrangements, options generally do not provide us with a significant economic incentive and are therefore excluded from the lease term for the majority of our arrangements.
Our leases typically include a combination of fixed and variable payments. Fixed payments are generally included when measuring the right-of-use asset and lease liability. Variable payments, which primarily represent payments based on usage of the underlying asset, are generally excluded from such measurement and expensed as incurred. In addition, certain of our lease arrangements may contain a lease coupled with an arrangement to provide other services, such as maintenance, or may require us to make other payments on behalf of the lessor related to the leased asset, such as payments for taxes or insurance. As permitted by ASU 2016-02, we have elected to account for these non-lease components together with the associated lease component if included in the lease payments. This election has been made for each of our asset classes.
The measurement of "right-of-use" assets and lease liabilities requires us to estimate appropriate discount rates. To the extent the rate implicit in the lease is readily determinable, such rate is utilized. However, based on information available at lease commencement for our leases, the rate implicit in the lease is not known. In these instances, we utilize an incremental borrowing rate, which represents the rate of interest that we would pay to borrow on a collateralized basis over a similar term.
The following table presents the lease-related assets and liabilities reported in the Consolidated Balance Sheet as of March 31, 2021:
Classification on the Consolidated Balance Sheet on March 31, 2021
Assets
Operating leases
Other assets
$
5,637
Liabilities
Operating leases- current
Accrued expenses
$
5,637
Operating leases – noncurrent
Other liabilities
$
0
Total lease liabilities
$
5,637
Rent expense and cash paid for various operating leases in aggregate are $19,921 and $41,873 for the three- and six-month periods ended March 31, 2021. The weighted average remaining lease term is 0.4 years and the weighted average discount rate is 5.0% as of March 31, 2021.
Future minimum lease payments under operating leases are as follows at March 31, 2021:
Twelve Months
Ending
Operating
March 31,
Leases
2022
6,115
Total minimum lease payments
$
6,115
Amount representing interest
(478)
Present value of minimum lease payments
5,637
Current portion
(5,637)
Long-term portion of lease oblig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0 is derived from the audited financial statements of the Company. Operating results for the three-and six-month periods ended March 31, 2021 are not necessarily indicative of the results that may be expected for the fiscal year ending September 30, 2021, including in terms of the impact of the coronavirus pandemic (the “COVID-19 pandemic”),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0.</t>
        </is>
      </c>
    </row>
    <row r="5">
      <c r="A5" s="4" t="inlineStr">
        <is>
          <t>Principles of Consolidation</t>
        </is>
      </c>
      <c r="B5" s="4" t="inlineStr">
        <is>
          <t xml:space="preserve">Principles of Consolidation
The Company’s condensed consolidated financial statements include the accounts of its wholly-owned subsidiaries. All intercompany balances and transactions have been eliminated in consolidation. </t>
        </is>
      </c>
    </row>
    <row r="6">
      <c r="A6" s="4" t="inlineStr">
        <is>
          <t>Impact of the COVID-19 Pandemic</t>
        </is>
      </c>
      <c r="B6" s="4" t="inlineStr">
        <is>
          <t>Impact of the COVID-19 Pandemic
The ongoing global outbreak of coronavirus, which was declared a pandemic by the World Health Organization on March 11, 2020 and a national emergency by the President of the United States on March 13, 2020, has caused and is continuing to cause business slowdowns and shutdowns and turmoil in the financial markets both in the United States and abroad. IS&amp;S is monitoring the impact of the COVID-19 pandemic on its business, including how it has impacted and will impact the Company's employees, customers, suppliers and distribution channels. The Company has not yet seen a material impact from the COVID-19 pandemic on its business, financial position, liquidity, or ability to service customers or maintain critical operations. However, the COVID-19 pandemic, as well as the quarantines and other governmental and non‑governmental restrictions which have been imposed throughout the world in an effort to contain or mitigate the spread of the coronavirus, has created significant volatility, uncertainty and disruption which may adversely affect IS&amp;S’ business and has caused and is continuing to cause significant market turbulence and disruption that may continue for some time even after business restrictions are lifted and the threat of the coronavirus diminishes. As a result, the Company may face liquidity shortages, weaker product demand from its customers, disruptions in its supply chain, and/or staffing shortages in its workforce for the foreseeable future due to the direct and indirect effects of the COVID-19 pandemic.</t>
        </is>
      </c>
    </row>
    <row r="7">
      <c r="A7" s="4" t="inlineStr">
        <is>
          <t>Use of Estimates</t>
        </is>
      </c>
      <c r="B7" s="4" t="inlineStr">
        <is>
          <t>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ngineering Development Contract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t>
        </is>
      </c>
    </row>
    <row r="8">
      <c r="A8" s="4" t="inlineStr">
        <is>
          <t>Cash and Cash Equivalents</t>
        </is>
      </c>
      <c r="B8" s="4" t="inlineStr">
        <is>
          <t xml:space="preserve">Cash and Cash Equivalents
Highly liquid investments, purchased with an original maturity of three months or less, are classified as cash equivalents. Cash equivalents at March 31, 2021 and September 30, 2020 consist of cash on deposit and cash invested in money market funds with financial institutions. </t>
        </is>
      </c>
    </row>
    <row r="9">
      <c r="A9" s="4" t="inlineStr">
        <is>
          <t>Restricted Cash</t>
        </is>
      </c>
      <c r="B9" s="4" t="inlineStr">
        <is>
          <t>Restricted Cash
On September 4, 2020, the Company’s Board of Directors declared a special cash dividend in the amount of $0.65 per share, payable on October 1, 2020 to shareholders of record as of the close of business on September 15, 2020. The total dividend payment was approximately $11.2 million and is included in restricted cash on the accompanying condensed consolidated balance sheet as of September 30, 2020.
On December 10, 2020, the Company's Board of Directors declared a special cash dividend in the amount of $0.50 per share, payable on or about December 30, 2020 to shareholders of record as of the close of business on December 21, 2020. The total dividend payment was approximately $8.6 million. The declaration and payment of any dividend in the future will be at the discretion of the Company’s Board of Directors.
The Company did not pay dividends in the three- and six-month periods ended March 31, 2020.
As of March 31, 2021, the Company had $6.0 million in cash and cash equivalents and $0 in restricted cash. Total cash and cash equivalents and restricted cash as of March 31, 2021 was $6.0 million.
As of September 30, 2020, the Company had $12.6 million in cash and cash equivalents and $11.2 million in restricted cash. Total cash and cash equivalents and restricted cash as of September 30, 2020 was $23.8 million.</t>
        </is>
      </c>
    </row>
    <row r="10">
      <c r="A10" s="4" t="inlineStr">
        <is>
          <t>Inventory Valuation</t>
        </is>
      </c>
      <c r="B10" s="4" t="inlineStr">
        <is>
          <t>Inventory Valuation
Inventories are stated at the lower of cost (first-in, first-out) or net realizable value, net of write-downs for excess and obsolete inventory.</t>
        </is>
      </c>
    </row>
    <row r="11">
      <c r="A11" s="4" t="inlineStr">
        <is>
          <t>Property and Equipment</t>
        </is>
      </c>
      <c r="B11" s="4" t="inlineStr">
        <is>
          <t>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t>
        </is>
      </c>
    </row>
    <row r="12">
      <c r="A12" s="4" t="inlineStr">
        <is>
          <t>Long-Lived Assets</t>
        </is>
      </c>
      <c r="B12" s="4" t="inlineStr">
        <is>
          <t>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three-and six-month periods ended March 31, 2021 or 2020.</t>
        </is>
      </c>
    </row>
    <row r="13">
      <c r="A13" s="4" t="inlineStr">
        <is>
          <t>Fair Value of Financial Instruments</t>
        </is>
      </c>
      <c r="B13" s="4" t="inlineStr">
        <is>
          <t>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1 and September 30, 2020, according to the valuation techniques the Company used to determine their fair values.
Fair Value Measurement on March 31, 2021
Quoted Price in
Significant Other
Significant
Active Markets for
Observable
Unobservable
Identical Assets
Inputs
Inputs
(Level 1)
(Level 2)
(Level 3)
Assets
Cash and cash equivalents:
Money market funds
$
4,795,825
$
—
$
—
Fair Value Measurement on September 30, 2020
Quoted Price in
Significant Other
Significant
Active Markets for
Observable
Unobservable
Identical Assets
Inputs
Inputs
(Level 1)
(Level 2)
(Level 3)
Assets
Cash and cash equivalents:
Money market funds
$
11,607,293
$
—
$
—</t>
        </is>
      </c>
    </row>
    <row r="14">
      <c r="A14" s="4" t="inlineStr">
        <is>
          <t>Revenue Recognition</t>
        </is>
      </c>
      <c r="B14" s="4" t="inlineStr">
        <is>
          <t>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dopted ASC 606 on October 1, 2018 using the modified retrospective method for all contracts not completed as of the date of adoption. The reported results for fiscal years ended September 30, 2021 and 2020 reflect the application of ASC 606 guidance. The adoption of ASC 606 represents a change in accounting principles.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for all periods presented included variable consideration.
4)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accounted for 100 percent and 96 percent of our revenue for the quarters ended March 31, 2021 and 2020, respectively, and is typically recognized at the time of shipment of products to the customer.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March 31, 2021, we had $6,651,411 of remaining performance obligations, which we also refer to as total backlog. We expect to recognize the majority of the Company's backlog as revenue over the next twelve month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six-month periods ended March 31, 2021 and 2020, respectively. Therefore, no adjustment on any contract was material to our unaudited consolidated financial statements for the three-and six-month periods ended March 31, 2021 and 2020, respectively.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Liabilities
September 30, 2020
$
313,365
Amount transferred to receivables from contract assets
—
Contract asset additions
—
Performance obligations satisfied during the period that were included in the contract liability balance at the beginning of the period
(292,712)
Increases due to invoicing prior to satisfaction of performance obligations
71,419
March 31, 2021
$
92,072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and six-month periods ended March 31, 2021 and 2020 respectively are as follows:
For the Three Months Ended March 31,
For the Six Months Ended March 31,
2021
2020
2021
2020
Customer Service Sales
$
1,214,372
$
1,206,644
$
2,029,875
$
2,395,684
Customer Service Cost of Sales
354,664
402,354
671,301
751,969
Gross Profit
$
859,708
$
804,290
$
1,358,574
$
1,643,715</t>
        </is>
      </c>
    </row>
    <row r="15">
      <c r="A15" s="4" t="inlineStr">
        <is>
          <t>Lease Recognition</t>
        </is>
      </c>
      <c r="B15" s="4" t="inlineStr">
        <is>
          <t xml:space="preserve">Lease Recognition
On October 1, 2019, we adopted Accounting Standards Update (“ASU”) 2016-02 using the required modified retrospective approach. This pronouncement requires lessees to record “right-of-use” assets and corresponding lease liabilities on the balance sheet for most leases. We adopted this pronouncement utilizing the transition practical expedient which eliminated the requirement that entities apply the new lease standard to the comparative periods presented in the year of adoption. See </t>
        </is>
      </c>
    </row>
    <row r="16">
      <c r="A16" s="4" t="inlineStr">
        <is>
          <t>Income Taxes</t>
        </is>
      </c>
      <c r="B16" s="4" t="inlineStr">
        <is>
          <t>Income Taxes
I 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OLs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ll or a significant portion of the valuation allowance will no longer be needed. Release of the valuation allowance would result in the recognition of our deferred tax assets and a decrease to income tax expense for the period the release is recorded. However, the exact timing and amount of the valuation allowance release are uncertain given the continued impact of the COVID-19 pandemic on future orders and the resulting level of profitability we are able to achieve.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Act, which made broad and complex changes to the U.S. tax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related to DTAs and DTLs with a corresponding net adjustment to deferred income tax expense of $321,038 for the period ended December 31, 2017. This expense is offset fully by a change in the valuation allowance.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On December 27, 2020, the Consolidations Appropriations Act ("CAA") 2020 was enacted. The CCA was enacted as a supplement to the CARES legislation providing additional financial relief to taxpayers adversely impacted by restrictions put into place in response to the COVID-19 pandemic. In addition, the CCA provides funding for public health initiatives in response to the pandemic. This legislation does not have a material impact on the Company's tax position.
On March 11, 2021, the American Rescue Plan Act of 2021 (the “ARPA”) was signed into law, which includes certain business tax provisions. The Company does not expect the ARPA to have a material impact on Company’s effective tax rate or income for fiscal year ending on September 30, 2021.</t>
        </is>
      </c>
    </row>
    <row r="17">
      <c r="A17" s="4" t="inlineStr">
        <is>
          <t>Engineering Development</t>
        </is>
      </c>
      <c r="B17" s="4" t="inlineStr">
        <is>
          <t>Engineering Development
The Company invests a significant percentage of its sales on engineering development, both Research &amp; Development (“R&amp;D”) and EDC. At March 31, 2021, approximately 22%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t>
        </is>
      </c>
    </row>
    <row r="18">
      <c r="A18" s="4" t="inlineStr">
        <is>
          <t>Treasury Stock</t>
        </is>
      </c>
      <c r="B18" s="4" t="inlineStr">
        <is>
          <t>Treasury Stock
We account for treasury stock purchased under the cost method and include treasury stock as a component of shareholders’ equity. Treasury stock purchased with intent to retire (whether or not the retirement is actually accomplished) is charged to common stock.</t>
        </is>
      </c>
    </row>
    <row r="19">
      <c r="A19" s="4" t="inlineStr">
        <is>
          <t>Comprehensive Income</t>
        </is>
      </c>
      <c r="B19" s="4" t="inlineStr">
        <is>
          <t>Comprehensive Income
Pursuant to FASB ASC Topic 220, “Comprehensive Income,”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and six-month periods ended March 31, 2021 and 2020, comprehensive income consisted of net income only, and there were no items of other comprehensive income for any of the periods presented.</t>
        </is>
      </c>
    </row>
    <row r="20">
      <c r="A20" s="4" t="inlineStr">
        <is>
          <t>Share-Based Compensation</t>
        </is>
      </c>
      <c r="B20" s="4" t="inlineStr">
        <is>
          <t>Share-Based Compensation
The Company accounts for share-based compensation under ASC Topic 718, “Stock Compensation”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Accordingly, adoption of ASC Topic 718’s fair value method results in recording compensation costs under the Company’s stock-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yee stock option exercise behaviors. Changes in these assumptions can materially affect fair value estimates. The Company does not believe that a reasonable likelihood exists that there will be a material change in future estimates or assumptions used to determine share-based compensation expense. However, if actual results are not consistent with the Company’s estimates or assumptions, the Company would adjust its estimates. Such adjustments could have a material impact on the Company’s financial position.</t>
        </is>
      </c>
    </row>
    <row r="21">
      <c r="A21" s="4" t="inlineStr">
        <is>
          <t>Warranty Reserves</t>
        </is>
      </c>
      <c r="B21" s="4" t="inlineStr">
        <is>
          <t xml:space="preserve">Warranty Reserves
The Company offers warranties on some products of various lengths, however the standard warranty period is twenty-four months. At the time of shipment, the Company establishes a reserve for estimated costs of warranties based on its best estimate of the amounts necessary to settle future and existing claims using historical data on products sold as of the balance sheet date. The length of the warranty period, the product’s failure rates, and the customer’s usage affect warranty cost. If actual warranty costs differ from the Company’s estimated amounts, future results of operations could be affected adversely. Warranty cost is recorded as cost of sales, and the reserve balance recorded as an accrued expense. While the Company maintains product quality programs and processes, its warranty obligation is affected by product failure rates and the related corrective costs. If actual product failure rates and/or corrective costs differ from the estimates, the Company revises the estimated warranty liability accordingly. </t>
        </is>
      </c>
    </row>
    <row r="22">
      <c r="A22" s="4" t="inlineStr">
        <is>
          <t>Self-Insurance Reserves</t>
        </is>
      </c>
      <c r="B22" s="4" t="inlineStr">
        <is>
          <t>Self-Insurance Reserves
Since January 1, 2014, the Company has self-insured a significant portion of its employee medical insurance. The Company maintains a stop-loss insurance policy that limits its losses both on a per employee basis and an aggregate basis. Liabilities associated with the risks that are retained by the Company are estimated based upon actuarial assumptions such as historical claims experience and demographic factors. The Company estimated the total medical claims incurred but not reported and the Company believes that it has adequate reserves for these claims at March 31, 2021 and September 30, 2020, respectively. However, the actual value of such claims could be significantly affected if future occurrences and claims differ from these assumptions. At March 31, 2021 and September 30, 2020, the estimated liability for medical claims incurred but not reported was approximately $44,600 and $48,200, respectively. The Company has recorded the excess of funded premiums over estimated claims incurred but not reported of approximately $233,200 and $225,200 as a current asset in the accompanying condensed consolidated balance sheets as of March 31, 2021 and September 30, 2020, respectively.</t>
        </is>
      </c>
    </row>
    <row r="23">
      <c r="A23" s="4" t="inlineStr">
        <is>
          <t>Concentrations</t>
        </is>
      </c>
      <c r="B23" s="4" t="inlineStr">
        <is>
          <t>Concentrations
Major Customers and Products
In the three-month period ended March 31, 2021, two customers, Pilatus Aircraft Ltd (“Pilatus”), and Textron Aviation, Inc. (“Textron”), accounted for 25%, and 16% of net sales, respectively. In the six-month period ended March 31, 2021, three customers, Pilatus, Textron, and Sierra Nevada Corporation, accounted for 17%, 14% and 12% of net sales, respectively.
In the three-month period ended March 31, 2020, two customers, Pilatus, and Kalitta Air (“Kalitta”), accounted for 38% and 19% of net sales, respectively. In the six-month period ended March 31, 2020, two customers, Pilatus, and Kalitta accounted for 35% and 14%, respectively, of net sales.
Major Suppliers
The Company buys several of its components from sole source suppliers. Although there are a limited number of suppliers of particular components, management believes other suppliers could provide similar components on comparable terms.
For the three and six-month period ended March 31, 2021, the Company had one and two suppliers, respectively that were individually responsible for greater than 10% of the Company’s total inventory related purchases.
For the three- and six-month periods ended March 31, 2020, the Company had two suppliers, respectively, that were individually responsible for greater than 10% of the Company’s total inventory related purchases.
Concentration of Credit Risk
Financial instruments that potentially subject the Company to concentration of credit risk consist principally of cash balances and accounts receivable. The Company invests its excess cash where preservation of principal is the major consideration. Cash balances are maintained with two major banks. Balances on deposit with certain money market accounts and operating accounts may exceed the Federal Deposit Insurance Corporation limits. The Company’s customer base consists principally of companies within the aviation industry. The Company requests advance payments and/or letters of credit from customers that it considers to be credit risks.</t>
        </is>
      </c>
    </row>
    <row r="24">
      <c r="A24" s="4" t="inlineStr">
        <is>
          <t>Recent Accounting Pronouncements</t>
        </is>
      </c>
      <c r="B24" s="4" t="inlineStr">
        <is>
          <t>Recent Accounting Pronouncements
In February 2016, the FASB issued ASU 2016-02, “Leases (Topic 842)” (“ASU 2016-02”) as modified, which replaces existing leasing rules with a comprehensive lease measurement and recognition standard and expanded disclosure requirements. ASU 2016-02 will require lessees to recognize most leases on their balance sheets as liabilities, with corresponding “right-of-use” assets and is effective for annual reporting periods beginning after December 15, 2018, subject to early adoption. For income statement recognition purposes, leases will be classified as either a finance or an operating lease without relying upon the bright-line tests under current GAAP. In transition, lessees and lessors are required to recognize and measure leases at the beginning of the earliest period presented using a modified retrospective approach. The modified retrospective approach includes a number of optional practical expedients that we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We adopted ASU 2016-02 effective October 1, 2019 using the required modified retrospective approach. See Note 18, “ Lease Recognition ,” to the consolidated financial statements for a discussion of the impact resulting from the adoption of this guidance.
In June 2016, FASB issued ASU 2016-13, Financial Instruments – Credit Losses (Topic 326): Measurement of Credit Losses on Financial Instrument (“ASU 2016-13”). ASU 2016-13 replaces the incurred loss impairment methodology in current U.S. GAAP with a methodology that reflects expected credit losses and requires consideration of a broader range of reasonable and supportable information to inform credit loss estimates. ASU 2016-13 is effective for SEC small business filers for fiscal years beginning after December 15, 2022. Management is currently assessing the impact ASU 2016-13 will have on the Company.
In August 2018, the FASB issued ASU 2018-13, “ Fair Value Measurement (Topic 820): Disclosure Framework – Changes to the Disclosure Requirements for Fair Value Measurement ,” (“ASU 2018-13”) which modifies the disclosures on fair value measurements by removing the requirement to disclose the amount and reason for transfers between Level 1 and Level 2 of the fair value hierarchy and the policy for timing of such transfers. The ASU expands the disclosure requirements for Level 3 fair value measurements, primarily focused on changes in unrealized gains and losses included in other comprehensive income. We adopted this update effective October 1, 2020. The adoption of this standard did not have a material impact on our Condensed Consolidated Financial Statements.
In December 2019, the FASB issued ASU 2019-12, “ Income Taxes (Topic 740): Simplifying the Accounting for Income Taxes ” (“ASU 2019-12”), which simplifies the accounting for income taxes, eliminates certain exceptions within Accounting Standards Codification Topic 740, “Income Taxes” (“ASC 740”), and clarifies certain aspects of ASC 740 to promote consistency among reporting entities. ASU 2019-12 is effective for us beginning October 1, 2021, with early adoption permitted. Most amendments within ASU 2019-12 are required to be applied on a prospective basis, while certain amendments must be applied on a retrospective or modified retrospective basis. We are currently evaluating the potential impact of adopting this guidance on our consolidated financial statements.
As new accounting pronouncements are issued, we will adopt those that are applic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Mar. 31, 2021</t>
        </is>
      </c>
    </row>
    <row r="3">
      <c r="A3" s="3" t="inlineStr">
        <is>
          <t>Summary of Significant Accounting Policies</t>
        </is>
      </c>
    </row>
    <row r="4">
      <c r="A4" s="4" t="inlineStr">
        <is>
          <t>Schedule of financial assets and liabilities accounted for at fair value on a recurring basis</t>
        </is>
      </c>
      <c r="B4" s="4" t="inlineStr">
        <is>
          <t>Fair Value Measurement on March 31, 2021
Quoted Price in
Significant Other
Significant
Active Markets for
Observable
Unobservable
Identical Assets
Inputs
Inputs
(Level 1)
(Level 2)
(Level 3)
Assets
Cash and cash equivalents:
Money market funds
$
4,795,825
$
—
$
—
Fair Value Measurement on September 30, 2020
Quoted Price in
Significant Other
Significant
Active Markets for
Observable
Unobservable
Identical Assets
Inputs
Inputs
(Level 1)
(Level 2)
(Level 3)
Assets
Cash and cash equivalents:
Money market funds
$
11,607,293
$
—
$
—</t>
        </is>
      </c>
    </row>
    <row r="5">
      <c r="A5" s="4" t="inlineStr">
        <is>
          <t>Summary of contract assets and contract liabilities balances</t>
        </is>
      </c>
      <c r="B5" s="4" t="inlineStr">
        <is>
          <t>Contract
Liabilities
September 30, 2020
$
313,365
Amount transferred to receivables from contract assets
—
Contract asset additions
—
Performance obligations satisfied during the period that were included in the contract liability balance at the beginning of the period
(292,712)
Increases due to invoicing prior to satisfaction of performance obligations
71,419
March 31, 2021
$
92,072</t>
        </is>
      </c>
    </row>
    <row r="6">
      <c r="A6" s="4" t="inlineStr">
        <is>
          <t>Schedule of customer service revenue and cost of sales</t>
        </is>
      </c>
      <c r="B6" s="4" t="inlineStr">
        <is>
          <t>For the Three Months Ended March 31,
For the Six Months Ended March 31,
2021
2020
2021
2020
Customer Service Sales
$
1,214,372
$
1,206,644
$
2,029,875
$
2,395,684
Customer Service Cost of Sales
354,664
402,354
671,301
751,969
Gross Profit
$
859,708
$
804,290
$
1,358,574
$
1,643,7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6 Months Ended</t>
        </is>
      </c>
    </row>
    <row r="2">
      <c r="B2" s="2" t="inlineStr">
        <is>
          <t>Mar. 31, 2021</t>
        </is>
      </c>
    </row>
    <row r="3">
      <c r="A3" s="3" t="inlineStr">
        <is>
          <t>Supplemental Balance Sheet Disclosures</t>
        </is>
      </c>
    </row>
    <row r="4">
      <c r="A4" s="4" t="inlineStr">
        <is>
          <t>Schedule of inventories</t>
        </is>
      </c>
      <c r="B4" s="4" t="inlineStr">
        <is>
          <t>March 31,
September 30,
2021
2020
Raw materials
$
3,604,917
$
3,378,246
Work-in-process
778,151
656,382
Finished goods
271,043
256,707
$
4,654,111
$
4,291,335</t>
        </is>
      </c>
    </row>
    <row r="5">
      <c r="A5" s="4" t="inlineStr">
        <is>
          <t>Schedule of prepaid expenses and other current assets</t>
        </is>
      </c>
      <c r="B5" s="4" t="inlineStr">
        <is>
          <t>March 31,
September 30,
2021
2020
Prepaid insurance
$
551,379
$
336,331
Other
284,682
338,778
$
836,061
$
675,109</t>
        </is>
      </c>
    </row>
    <row r="6">
      <c r="A6" s="4" t="inlineStr">
        <is>
          <t>Schedule of property and equipment, net</t>
        </is>
      </c>
      <c r="B6" s="4" t="inlineStr">
        <is>
          <t>March 31,
September 30,
2021
2020
Computer equipment
$
2,308,677
$
2,302,978
Corporate airplanes
5,601,039
5,601,039
Furniture and office equipment
970,725
1,031,099
Manufacturing facility
5,864,311
5,733,313
Equipment
5,553,890
5,723,355
Land
1,021,245
1,021,245
21,319,887
21,413,029
Less: accumulated depreciation and amortization
(13,033,882)
(13,237,157)
$
8,286,005
$
8,175,872</t>
        </is>
      </c>
    </row>
    <row r="7">
      <c r="A7" s="4" t="inlineStr">
        <is>
          <t>Schedule of other assets</t>
        </is>
      </c>
      <c r="B7" s="4" t="inlineStr">
        <is>
          <t>March 31,
September 30,
2021
2020
Intangible assets, net of accumulated amortization of $616,128 and $583,655 at March 31, 2021 and September 30, 2020, respectively
$
80,378
$
112,851
Operating lease right-of-use asset
5,637
45,126
Other non-current assets
88,456
91,566
$
174,471
$
249,543</t>
        </is>
      </c>
    </row>
    <row r="8">
      <c r="A8" s="4" t="inlineStr">
        <is>
          <t>Schedule of accrued expenses</t>
        </is>
      </c>
      <c r="B8" s="4" t="inlineStr">
        <is>
          <t>March 31,
September 30,
2021
2020
Warranty
$
579,011
$
547,743
Salary, benefits and payroll taxes
313,204
483,797
Professional fees
101,424
151,956
Operating lease
5,637
45,126
Other
259,734
133,338
$
1,259,010
$
1,361,960</t>
        </is>
      </c>
    </row>
    <row r="9">
      <c r="A9" s="4" t="inlineStr">
        <is>
          <t>Schedule of warranty cost and accrual information</t>
        </is>
      </c>
      <c r="B9" s="4" t="inlineStr">
        <is>
          <t>Three Months Ending
Six Months Ending
March 31, 2021
March 31, 2021
Warranty accrual, beginning of period
$
578,172
$
547,743
Accrued expense
27,960
101,826
Warranty cost
(27,121)
(70,558)
Warranty accrual, end of period
$
579,011
$
579,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t>
        </is>
      </c>
    </row>
    <row r="4">
      <c r="A4" s="4" t="inlineStr">
        <is>
          <t>Schedule of earnings per share</t>
        </is>
      </c>
      <c r="B4" s="4" t="inlineStr">
        <is>
          <t>Three Months Ended March 31,
Six Months Ended March 31,
2021
2020
2021
2020
Numerator:
Net income
$
608,577
$
438,105
$
848,722
$
766,013
Denominator:
Basic weighted average shares
17,222,165
16,931,138
17,218,275
16,920,087
Dilutive effect of share-based awards
1,833
192,250
1,868
182,396
Diluted weighted average shares
17,223,998
17,123,388
17,220,143
17,102,483
Earnings per common share:
Basic EPS
$
0.04
$
0.03
$
0.05
$
0.05
Diluted EPS
$
0.04
$
0.03
$
0.05
$
0.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1</t>
        </is>
      </c>
    </row>
    <row r="3">
      <c r="A3" s="3" t="inlineStr">
        <is>
          <t>Leases</t>
        </is>
      </c>
    </row>
    <row r="4">
      <c r="A4" s="4" t="inlineStr">
        <is>
          <t>Schedule of lease-related assets and liabilities reported in the Consolidated Balance Sheet</t>
        </is>
      </c>
      <c r="B4" s="4" t="inlineStr">
        <is>
          <t>Classification on the Consolidated Balance Sheet on March 31, 2021
Assets
Operating leases
Other assets
$
5,637
Liabilities
Operating leases- current
Accrued expenses
$
5,637
Operating leases – noncurrent
Other liabilities
$
0
Total lease liabilities
$
5,637</t>
        </is>
      </c>
    </row>
    <row r="5">
      <c r="A5" s="4" t="inlineStr">
        <is>
          <t>Schedule of future minimum lease payments under operating leases</t>
        </is>
      </c>
      <c r="B5" s="4" t="inlineStr">
        <is>
          <t>Future minimum lease payments under operating leases are as follows at March 31, 2021:
Twelve Months
Ending
Operating
March 31,
Leases
2022
6,115
Total minimum lease payments
$
6,115
Amount representing interest
(478)
Present value of minimum lease payments
5,637
Current portion
(5,637)
Long-term portion of lease obligation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4" customWidth="1" min="5" max="5"/>
    <col width="21" customWidth="1" min="6" max="6"/>
    <col width="21" customWidth="1" min="7" max="7"/>
    <col width="21" customWidth="1" min="8" max="8"/>
    <col width="28" customWidth="1" min="9" max="9"/>
    <col width="21" customWidth="1" min="10" max="10"/>
    <col width="21" customWidth="1" min="11" max="11"/>
    <col width="21" customWidth="1" min="12" max="12"/>
    <col width="21" customWidth="1" min="13" max="13"/>
  </cols>
  <sheetData>
    <row r="1">
      <c r="A1" s="1" t="inlineStr">
        <is>
          <t>Summary of Significant Accounting Policies (Details)</t>
        </is>
      </c>
      <c r="B1" s="2" t="inlineStr">
        <is>
          <t>Dec. 10, 2020$ / shares</t>
        </is>
      </c>
      <c r="C1" s="2" t="inlineStr">
        <is>
          <t>Sep. 04, 2020$ / shares</t>
        </is>
      </c>
      <c r="D1" s="2" t="inlineStr">
        <is>
          <t>Jan. 01, 2018</t>
        </is>
      </c>
      <c r="E1" s="2" t="inlineStr">
        <is>
          <t>Dec. 22, 2017</t>
        </is>
      </c>
      <c r="F1" s="2" t="inlineStr">
        <is>
          <t>Mar. 31, 2021USD ($)</t>
        </is>
      </c>
      <c r="G1" s="2" t="inlineStr">
        <is>
          <t>Dec. 31, 2020USD ($)</t>
        </is>
      </c>
      <c r="H1" s="2" t="inlineStr">
        <is>
          <t>Mar. 31, 2020USD ($)</t>
        </is>
      </c>
      <c r="I1" s="2" t="inlineStr">
        <is>
          <t>Mar. 31, 2021USD ($)segment</t>
        </is>
      </c>
      <c r="J1" s="2" t="inlineStr">
        <is>
          <t>Mar. 31, 2020USD ($)</t>
        </is>
      </c>
      <c r="K1" s="2" t="inlineStr">
        <is>
          <t>Sep. 30, 2020USD ($)</t>
        </is>
      </c>
      <c r="L1" s="2" t="inlineStr">
        <is>
          <t>Dec. 31, 2017USD ($)</t>
        </is>
      </c>
      <c r="M1" s="2" t="inlineStr">
        <is>
          <t>Sep. 30, 2019USD ($)</t>
        </is>
      </c>
    </row>
    <row r="2">
      <c r="A2" s="3" t="inlineStr">
        <is>
          <t>Number of business segments</t>
        </is>
      </c>
    </row>
    <row r="3">
      <c r="A3" s="4" t="inlineStr">
        <is>
          <t>Number of business segments in which the entity operates | segment</t>
        </is>
      </c>
      <c r="I3" s="5" t="n">
        <v>1</v>
      </c>
    </row>
    <row r="4">
      <c r="A4" s="3" t="inlineStr">
        <is>
          <t>Long-Lived Assets</t>
        </is>
      </c>
    </row>
    <row r="5">
      <c r="A5" s="4" t="inlineStr">
        <is>
          <t>Impairment charges</t>
        </is>
      </c>
      <c r="F5" s="6" t="n">
        <v>0</v>
      </c>
      <c r="I5" s="6" t="n">
        <v>0</v>
      </c>
    </row>
    <row r="6">
      <c r="A6" s="3" t="inlineStr">
        <is>
          <t>Contract Balances</t>
        </is>
      </c>
    </row>
    <row r="7">
      <c r="A7" s="4" t="inlineStr">
        <is>
          <t>Balance at beginning of the period (contract liabilities)</t>
        </is>
      </c>
      <c r="G7" s="6" t="n">
        <v>313365</v>
      </c>
      <c r="I7" s="5" t="n">
        <v>313365</v>
      </c>
    </row>
    <row r="8">
      <c r="A8" s="4" t="inlineStr">
        <is>
          <t>Amount transferred to receivables from contract assets</t>
        </is>
      </c>
      <c r="I8" s="5" t="n">
        <v>0</v>
      </c>
    </row>
    <row r="9">
      <c r="A9" s="4" t="inlineStr">
        <is>
          <t>Contract asset additions</t>
        </is>
      </c>
      <c r="I9" s="5" t="n">
        <v>0</v>
      </c>
    </row>
    <row r="10">
      <c r="A10" s="4" t="inlineStr">
        <is>
          <t>Performance obligations satisfied during the period that were included in the contract liability balance at the beginning of the period</t>
        </is>
      </c>
      <c r="I10" s="5" t="n">
        <v>-292712</v>
      </c>
    </row>
    <row r="11">
      <c r="A11" s="4" t="inlineStr">
        <is>
          <t>Increases due to invoicing prior to satisfaction of performance obligations</t>
        </is>
      </c>
      <c r="I11" s="5" t="n">
        <v>71419</v>
      </c>
    </row>
    <row r="12">
      <c r="A12" s="4" t="inlineStr">
        <is>
          <t>Balance at end of the period (contract liabilities)</t>
        </is>
      </c>
      <c r="F12" s="5" t="n">
        <v>92072</v>
      </c>
      <c r="I12" s="5" t="n">
        <v>92072</v>
      </c>
      <c r="K12" s="6" t="n">
        <v>313365</v>
      </c>
    </row>
    <row r="13">
      <c r="A13" s="3" t="inlineStr">
        <is>
          <t>Customer Service Revenue</t>
        </is>
      </c>
    </row>
    <row r="14">
      <c r="A14" s="4" t="inlineStr">
        <is>
          <t>Customer Service Cost of Sales</t>
        </is>
      </c>
      <c r="F14" s="5" t="n">
        <v>2218854</v>
      </c>
      <c r="H14" s="6" t="n">
        <v>2539894</v>
      </c>
      <c r="I14" s="5" t="n">
        <v>4522683</v>
      </c>
      <c r="J14" s="6" t="n">
        <v>4449675</v>
      </c>
    </row>
    <row r="15">
      <c r="A15" s="4" t="inlineStr">
        <is>
          <t>Gross profit</t>
        </is>
      </c>
      <c r="F15" s="5" t="n">
        <v>2902991</v>
      </c>
      <c r="H15" s="5" t="n">
        <v>2295171</v>
      </c>
      <c r="I15" s="6" t="n">
        <v>5468814</v>
      </c>
      <c r="J15" s="5" t="n">
        <v>4896818</v>
      </c>
    </row>
    <row r="16">
      <c r="A16" s="3" t="inlineStr">
        <is>
          <t>Income Taxes</t>
        </is>
      </c>
    </row>
    <row r="17">
      <c r="A17" s="4" t="inlineStr">
        <is>
          <t>U.S. Federal statutory tax rate (as a percent)</t>
        </is>
      </c>
      <c r="D17" s="4" t="inlineStr">
        <is>
          <t>21.00%</t>
        </is>
      </c>
      <c r="E17" s="4" t="inlineStr">
        <is>
          <t>34.00%</t>
        </is>
      </c>
      <c r="I17" s="4" t="inlineStr">
        <is>
          <t>21.00%</t>
        </is>
      </c>
    </row>
    <row r="18">
      <c r="A18" s="4" t="inlineStr">
        <is>
          <t>Net operating losses (as a percent)</t>
        </is>
      </c>
      <c r="L18" s="4" t="inlineStr">
        <is>
          <t>80.00%</t>
        </is>
      </c>
    </row>
    <row r="19">
      <c r="A19" s="4" t="inlineStr">
        <is>
          <t>Deferred income tax expense</t>
        </is>
      </c>
      <c r="L19" s="6" t="n">
        <v>321038</v>
      </c>
    </row>
    <row r="20">
      <c r="A20" s="3" t="inlineStr">
        <is>
          <t>Engineering Development</t>
        </is>
      </c>
    </row>
    <row r="21">
      <c r="A21" s="4" t="inlineStr">
        <is>
          <t>Percentage of employees who were engineers engaged in various engineering development projects</t>
        </is>
      </c>
      <c r="I21" s="4" t="inlineStr">
        <is>
          <t>22.00%</t>
        </is>
      </c>
    </row>
    <row r="22">
      <c r="A22" s="3" t="inlineStr">
        <is>
          <t>Warranty</t>
        </is>
      </c>
    </row>
    <row r="23">
      <c r="A23" s="4" t="inlineStr">
        <is>
          <t>Length of warranty period</t>
        </is>
      </c>
      <c r="I23" s="4" t="inlineStr">
        <is>
          <t>24 months</t>
        </is>
      </c>
    </row>
    <row r="24">
      <c r="A24" s="3" t="inlineStr">
        <is>
          <t>Self-Insurance Reserves</t>
        </is>
      </c>
    </row>
    <row r="25">
      <c r="A25" s="4" t="inlineStr">
        <is>
          <t>Estimated liability for medical claims incurred but not reported</t>
        </is>
      </c>
      <c r="F25" s="5" t="n">
        <v>44600</v>
      </c>
      <c r="I25" s="6" t="n">
        <v>44600</v>
      </c>
      <c r="K25" s="5" t="n">
        <v>48200</v>
      </c>
    </row>
    <row r="26">
      <c r="A26" s="4" t="inlineStr">
        <is>
          <t>Excess of funded premiums over estimated claims incurred but not reported</t>
        </is>
      </c>
      <c r="F26" s="5" t="n">
        <v>233200</v>
      </c>
      <c r="I26" s="5" t="n">
        <v>233200</v>
      </c>
      <c r="K26" s="5" t="n">
        <v>225200</v>
      </c>
    </row>
    <row r="27">
      <c r="A27" s="3" t="inlineStr">
        <is>
          <t>Restricted Cash</t>
        </is>
      </c>
    </row>
    <row r="28">
      <c r="A28" s="4" t="inlineStr">
        <is>
          <t>Cash dividends declared per share | $ / shares</t>
        </is>
      </c>
      <c r="B28" s="8" t="n">
        <v>0.5</v>
      </c>
      <c r="C28" s="8" t="n">
        <v>0.65</v>
      </c>
    </row>
    <row r="29">
      <c r="A29" s="4" t="inlineStr">
        <is>
          <t>Total cash dividend payment</t>
        </is>
      </c>
      <c r="I29" s="5" t="n">
        <v>8600000</v>
      </c>
      <c r="K29" s="5" t="n">
        <v>11200000</v>
      </c>
    </row>
    <row r="30">
      <c r="A30" s="4" t="inlineStr">
        <is>
          <t>Dividends paid</t>
        </is>
      </c>
      <c r="G30" s="6" t="n">
        <v>8607192</v>
      </c>
      <c r="H30" s="5" t="n">
        <v>0</v>
      </c>
      <c r="J30" s="5" t="n">
        <v>0</v>
      </c>
    </row>
    <row r="31">
      <c r="A31" s="4" t="inlineStr">
        <is>
          <t>Cash and cash equivalents</t>
        </is>
      </c>
      <c r="F31" s="5" t="n">
        <v>5997691</v>
      </c>
      <c r="I31" s="5" t="n">
        <v>5997691</v>
      </c>
      <c r="K31" s="5" t="n">
        <v>12603967</v>
      </c>
    </row>
    <row r="32">
      <c r="A32" s="4" t="inlineStr">
        <is>
          <t>Restricted cash</t>
        </is>
      </c>
      <c r="F32" s="5" t="n">
        <v>0</v>
      </c>
      <c r="I32" s="5" t="n">
        <v>0</v>
      </c>
      <c r="K32" s="5" t="n">
        <v>11180900</v>
      </c>
    </row>
    <row r="33">
      <c r="A33" s="4" t="inlineStr">
        <is>
          <t>Total cash and cash equivalents and restricted cash</t>
        </is>
      </c>
      <c r="F33" s="5" t="n">
        <v>5997691</v>
      </c>
      <c r="H33" s="5" t="n">
        <v>22644037</v>
      </c>
      <c r="I33" s="5" t="n">
        <v>5997691</v>
      </c>
      <c r="J33" s="5" t="n">
        <v>22644037</v>
      </c>
      <c r="K33" s="6" t="n">
        <v>23784867</v>
      </c>
      <c r="M33" s="6" t="n">
        <v>22416830</v>
      </c>
    </row>
    <row r="34">
      <c r="A34" s="4" t="inlineStr">
        <is>
          <t>Customer Service</t>
        </is>
      </c>
    </row>
    <row r="35">
      <c r="A35" s="3" t="inlineStr">
        <is>
          <t>Customer Service Revenue</t>
        </is>
      </c>
    </row>
    <row r="36">
      <c r="A36" s="4" t="inlineStr">
        <is>
          <t>Customer Service Sales</t>
        </is>
      </c>
      <c r="F36" s="5" t="n">
        <v>1214372</v>
      </c>
      <c r="H36" s="5" t="n">
        <v>1206644</v>
      </c>
      <c r="I36" s="5" t="n">
        <v>2029875</v>
      </c>
      <c r="J36" s="5" t="n">
        <v>2395684</v>
      </c>
    </row>
    <row r="37">
      <c r="A37" s="4" t="inlineStr">
        <is>
          <t>Customer Service Cost of Sales</t>
        </is>
      </c>
      <c r="F37" s="5" t="n">
        <v>354664</v>
      </c>
      <c r="H37" s="5" t="n">
        <v>402354</v>
      </c>
      <c r="I37" s="5" t="n">
        <v>671301</v>
      </c>
      <c r="J37" s="5" t="n">
        <v>751969</v>
      </c>
    </row>
    <row r="38">
      <c r="A38" s="4" t="inlineStr">
        <is>
          <t>Gross profit</t>
        </is>
      </c>
      <c r="F38" s="6" t="n">
        <v>859708</v>
      </c>
      <c r="H38" s="6" t="n">
        <v>804290</v>
      </c>
      <c r="I38" s="6" t="n">
        <v>1358574</v>
      </c>
      <c r="J38" s="6" t="n">
        <v>1643715</v>
      </c>
    </row>
    <row r="39">
      <c r="A39" s="4" t="inlineStr">
        <is>
          <t>Property and equipment except manufacturing facility and the corporate airplane | Minimum</t>
        </is>
      </c>
    </row>
    <row r="40">
      <c r="A40" s="3" t="inlineStr">
        <is>
          <t>Number of business segments</t>
        </is>
      </c>
    </row>
    <row r="41">
      <c r="A41" s="4" t="inlineStr">
        <is>
          <t>Estimated useful lives</t>
        </is>
      </c>
      <c r="I41" s="4" t="inlineStr">
        <is>
          <t>3 years</t>
        </is>
      </c>
    </row>
    <row r="42">
      <c r="A42" s="4" t="inlineStr">
        <is>
          <t>Property and equipment except manufacturing facility and the corporate airplane | Maximum</t>
        </is>
      </c>
    </row>
    <row r="43">
      <c r="A43" s="3" t="inlineStr">
        <is>
          <t>Number of business segments</t>
        </is>
      </c>
    </row>
    <row r="44">
      <c r="A44" s="4" t="inlineStr">
        <is>
          <t>Estimated useful lives</t>
        </is>
      </c>
      <c r="I44" s="4" t="inlineStr">
        <is>
          <t>7 years</t>
        </is>
      </c>
    </row>
    <row r="45">
      <c r="A45" s="4" t="inlineStr">
        <is>
          <t>Manufacturing facility</t>
        </is>
      </c>
    </row>
    <row r="46">
      <c r="A46" s="3" t="inlineStr">
        <is>
          <t>Number of business segments</t>
        </is>
      </c>
    </row>
    <row r="47">
      <c r="A47" s="4" t="inlineStr">
        <is>
          <t>Estimated useful lives</t>
        </is>
      </c>
      <c r="I47" s="4" t="inlineStr">
        <is>
          <t>39 years</t>
        </is>
      </c>
    </row>
    <row r="48">
      <c r="A48" s="4" t="inlineStr">
        <is>
          <t>Corporate airplanes</t>
        </is>
      </c>
    </row>
    <row r="49">
      <c r="A49" s="3" t="inlineStr">
        <is>
          <t>Number of business segments</t>
        </is>
      </c>
    </row>
    <row r="50">
      <c r="A50" s="4" t="inlineStr">
        <is>
          <t>Estimated useful lives</t>
        </is>
      </c>
      <c r="I50" s="4" t="inlineStr">
        <is>
          <t>10 year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Sep. 30, 2020</t>
        </is>
      </c>
    </row>
    <row r="2">
      <c r="A2" s="3" t="inlineStr">
        <is>
          <t>Current assets</t>
        </is>
      </c>
    </row>
    <row r="3">
      <c r="A3" s="4" t="inlineStr">
        <is>
          <t>Cash and cash equivalents</t>
        </is>
      </c>
      <c r="B3" s="6" t="n">
        <v>5997691</v>
      </c>
      <c r="C3" s="6" t="n">
        <v>12603967</v>
      </c>
    </row>
    <row r="4">
      <c r="A4" s="4" t="inlineStr">
        <is>
          <t>Restricted cash</t>
        </is>
      </c>
      <c r="B4" s="5" t="n">
        <v>0</v>
      </c>
      <c r="C4" s="5" t="n">
        <v>11180900</v>
      </c>
    </row>
    <row r="5">
      <c r="A5" s="4" t="inlineStr">
        <is>
          <t>Accounts receivable</t>
        </is>
      </c>
      <c r="B5" s="5" t="n">
        <v>2847567</v>
      </c>
      <c r="C5" s="5" t="n">
        <v>4369111</v>
      </c>
    </row>
    <row r="6">
      <c r="A6" s="4" t="inlineStr">
        <is>
          <t>Inventories</t>
        </is>
      </c>
      <c r="B6" s="5" t="n">
        <v>4654111</v>
      </c>
      <c r="C6" s="5" t="n">
        <v>4291335</v>
      </c>
    </row>
    <row r="7">
      <c r="A7" s="4" t="inlineStr">
        <is>
          <t>Prepaid expenses and other current assets</t>
        </is>
      </c>
      <c r="B7" s="5" t="n">
        <v>836061</v>
      </c>
      <c r="C7" s="5" t="n">
        <v>675109</v>
      </c>
    </row>
    <row r="8">
      <c r="A8" s="4" t="inlineStr">
        <is>
          <t>Total current assets</t>
        </is>
      </c>
      <c r="B8" s="5" t="n">
        <v>14335430</v>
      </c>
      <c r="C8" s="5" t="n">
        <v>33120422</v>
      </c>
    </row>
    <row r="9">
      <c r="A9" s="4" t="inlineStr">
        <is>
          <t>Property and equipment, net</t>
        </is>
      </c>
      <c r="B9" s="5" t="n">
        <v>8286005</v>
      </c>
      <c r="C9" s="5" t="n">
        <v>8175872</v>
      </c>
    </row>
    <row r="10">
      <c r="A10" s="4" t="inlineStr">
        <is>
          <t>Other assets</t>
        </is>
      </c>
      <c r="B10" s="5" t="n">
        <v>174471</v>
      </c>
      <c r="C10" s="5" t="n">
        <v>249543</v>
      </c>
    </row>
    <row r="11">
      <c r="A11" s="4" t="inlineStr">
        <is>
          <t>Total assets</t>
        </is>
      </c>
      <c r="B11" s="5" t="n">
        <v>22795906</v>
      </c>
      <c r="C11" s="5" t="n">
        <v>41545837</v>
      </c>
    </row>
    <row r="12">
      <c r="A12" s="3" t="inlineStr">
        <is>
          <t>Current liabilities</t>
        </is>
      </c>
    </row>
    <row r="13">
      <c r="A13" s="4" t="inlineStr">
        <is>
          <t>Accounts payable</t>
        </is>
      </c>
      <c r="B13" s="5" t="n">
        <v>1054409</v>
      </c>
      <c r="C13" s="5" t="n">
        <v>790892</v>
      </c>
    </row>
    <row r="14">
      <c r="A14" s="4" t="inlineStr">
        <is>
          <t>Dividends payable</t>
        </is>
      </c>
      <c r="C14" s="5" t="n">
        <v>11180900</v>
      </c>
    </row>
    <row r="15">
      <c r="A15" s="4" t="inlineStr">
        <is>
          <t>Accrued expenses</t>
        </is>
      </c>
      <c r="B15" s="5" t="n">
        <v>1259010</v>
      </c>
      <c r="C15" s="5" t="n">
        <v>1361960</v>
      </c>
    </row>
    <row r="16">
      <c r="A16" s="4" t="inlineStr">
        <is>
          <t>Contract liability</t>
        </is>
      </c>
      <c r="B16" s="5" t="n">
        <v>92072</v>
      </c>
      <c r="C16" s="5" t="n">
        <v>313365</v>
      </c>
    </row>
    <row r="17">
      <c r="A17" s="4" t="inlineStr">
        <is>
          <t>Total current liabilities</t>
        </is>
      </c>
      <c r="B17" s="5" t="n">
        <v>2405491</v>
      </c>
      <c r="C17" s="5" t="n">
        <v>13647117</v>
      </c>
    </row>
    <row r="18">
      <c r="A18" s="4" t="inlineStr">
        <is>
          <t>Non-current deferred income taxes</t>
        </is>
      </c>
      <c r="B18" s="5" t="n">
        <v>129689</v>
      </c>
      <c r="C18" s="5" t="n">
        <v>129689</v>
      </c>
    </row>
    <row r="19">
      <c r="A19" s="4" t="inlineStr">
        <is>
          <t>Total liabilities</t>
        </is>
      </c>
      <c r="B19" s="5" t="n">
        <v>2535180</v>
      </c>
      <c r="C19" s="5" t="n">
        <v>13776806</v>
      </c>
    </row>
    <row r="20">
      <c r="A20" s="4" t="inlineStr">
        <is>
          <t>Commitments and contingencies (See Note 6)</t>
        </is>
      </c>
      <c r="B20" s="4" t="inlineStr">
        <is>
          <t xml:space="preserve"> </t>
        </is>
      </c>
      <c r="C20" s="4" t="inlineStr">
        <is>
          <t xml:space="preserve"> </t>
        </is>
      </c>
    </row>
    <row r="21">
      <c r="A21" s="3" t="inlineStr">
        <is>
          <t>Shareholders' equity</t>
        </is>
      </c>
    </row>
    <row r="22">
      <c r="A22" s="4" t="inlineStr">
        <is>
          <t>Preferred stock, 10,000,000 shares authorized, $.001 par value, of which 200,000 shares are authorized as Class A Convertible stock. No shares issued and outstanding at March 31, 2021 and September 30, 2020</t>
        </is>
      </c>
      <c r="B22" s="4" t="inlineStr">
        <is>
          <t xml:space="preserve"> </t>
        </is>
      </c>
      <c r="C22" s="4" t="inlineStr">
        <is>
          <t xml:space="preserve"> </t>
        </is>
      </c>
    </row>
    <row r="23">
      <c r="A23" s="4" t="inlineStr">
        <is>
          <t>Common stock, $.001 par value: 75,000,000 shares authorized, 19,338,323 and 19,310,835 issued at March 31, 2021 and September 30, 2020</t>
        </is>
      </c>
      <c r="B23" s="5" t="n">
        <v>19338</v>
      </c>
      <c r="C23" s="5" t="n">
        <v>19311</v>
      </c>
    </row>
    <row r="24">
      <c r="A24" s="4" t="inlineStr">
        <is>
          <t>Additional paid-in capital</t>
        </is>
      </c>
      <c r="B24" s="5" t="n">
        <v>51708925</v>
      </c>
      <c r="C24" s="5" t="n">
        <v>51458787</v>
      </c>
    </row>
    <row r="25">
      <c r="A25" s="4" t="inlineStr">
        <is>
          <t>(Accumulated deficit)</t>
        </is>
      </c>
      <c r="B25" s="5" t="n">
        <v>-10099000</v>
      </c>
      <c r="C25" s="5" t="n">
        <v>-2340530</v>
      </c>
    </row>
    <row r="26">
      <c r="A26" s="4" t="inlineStr">
        <is>
          <t>Treasury stock, at cost, 2,096,451 shares at March 31, 2021 and September 30, 2020</t>
        </is>
      </c>
      <c r="B26" s="5" t="n">
        <v>-21368537</v>
      </c>
      <c r="C26" s="5" t="n">
        <v>-21368537</v>
      </c>
    </row>
    <row r="27">
      <c r="A27" s="4" t="inlineStr">
        <is>
          <t>Total shareholders' equity</t>
        </is>
      </c>
      <c r="B27" s="5" t="n">
        <v>20260726</v>
      </c>
      <c r="C27" s="5" t="n">
        <v>27769031</v>
      </c>
    </row>
    <row r="28">
      <c r="A28" s="4" t="inlineStr">
        <is>
          <t>Total liabilities and shareholders' equity</t>
        </is>
      </c>
      <c r="B28" s="6" t="n">
        <v>22795906</v>
      </c>
      <c r="C28" s="6" t="n">
        <v>415458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Impact of COVID-19 (Details) - COVID 19</t>
        </is>
      </c>
      <c r="B1" s="2" t="inlineStr">
        <is>
          <t>1 Months Ended</t>
        </is>
      </c>
    </row>
    <row r="2">
      <c r="B2" s="2" t="inlineStr">
        <is>
          <t>Mar. 31, 2020USD ($)</t>
        </is>
      </c>
    </row>
    <row r="3">
      <c r="A3" s="3" t="inlineStr">
        <is>
          <t>Unusual or Infrequent Item, or Both [Line Items]</t>
        </is>
      </c>
    </row>
    <row r="4">
      <c r="A4" s="4" t="inlineStr">
        <is>
          <t>Net operating loss</t>
        </is>
      </c>
      <c r="B4" s="6" t="n">
        <v>1500000</v>
      </c>
    </row>
    <row r="5">
      <c r="A5" s="4" t="inlineStr">
        <is>
          <t>Alternate minimum tax</t>
        </is>
      </c>
      <c r="B5" s="5" t="n">
        <v>16000</v>
      </c>
    </row>
    <row r="6">
      <c r="A6" s="4" t="inlineStr">
        <is>
          <t>Cash impact of the NOL carryback</t>
        </is>
      </c>
      <c r="B6" s="5" t="n">
        <v>309412</v>
      </c>
    </row>
    <row r="7">
      <c r="A7" s="4" t="inlineStr">
        <is>
          <t>R&amp;D</t>
        </is>
      </c>
    </row>
    <row r="8">
      <c r="A8" s="3" t="inlineStr">
        <is>
          <t>Unusual or Infrequent Item, or Both [Line Items]</t>
        </is>
      </c>
    </row>
    <row r="9">
      <c r="A9" s="4" t="inlineStr">
        <is>
          <t>Tax Credit carryforwards</t>
        </is>
      </c>
      <c r="B9" s="6" t="n">
        <v>196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t>
        </is>
      </c>
      <c r="B1" s="2" t="inlineStr">
        <is>
          <t>Mar. 31, 2021</t>
        </is>
      </c>
      <c r="C1" s="2" t="inlineStr">
        <is>
          <t>Sep. 30, 2020</t>
        </is>
      </c>
    </row>
    <row r="2">
      <c r="A2" s="4" t="inlineStr">
        <is>
          <t>Fair value on a recurring basis | Quoted Price in Active Markets for Identical Assets (Level 1) | Money market funds</t>
        </is>
      </c>
    </row>
    <row r="3">
      <c r="A3" s="3" t="inlineStr">
        <is>
          <t>Assets</t>
        </is>
      </c>
    </row>
    <row r="4">
      <c r="A4" s="4" t="inlineStr">
        <is>
          <t>Cash and cash equivalents</t>
        </is>
      </c>
      <c r="B4" s="6" t="n">
        <v>4795825</v>
      </c>
      <c r="C4" s="6" t="n">
        <v>116072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 Revenue Recognition (Details) - USD ($)</t>
        </is>
      </c>
      <c r="B1" s="2" t="inlineStr">
        <is>
          <t>3 Months Ended</t>
        </is>
      </c>
      <c r="D1" s="2" t="inlineStr">
        <is>
          <t>6 Months Ended</t>
        </is>
      </c>
    </row>
    <row r="2">
      <c r="B2" s="2" t="inlineStr">
        <is>
          <t>Mar. 31, 2021</t>
        </is>
      </c>
      <c r="C2" s="2" t="inlineStr">
        <is>
          <t>Mar. 31, 2020</t>
        </is>
      </c>
      <c r="D2" s="2" t="inlineStr">
        <is>
          <t>Mar. 31, 2021</t>
        </is>
      </c>
    </row>
    <row r="3">
      <c r="A3" s="3" t="inlineStr">
        <is>
          <t>Revenue, remaining performance obligations</t>
        </is>
      </c>
    </row>
    <row r="4">
      <c r="A4" s="4" t="inlineStr">
        <is>
          <t>Revenue, Remaining Performance Obligation, Optional Exemption, Performance Obligation [true false]</t>
        </is>
      </c>
      <c r="D4" s="4" t="inlineStr">
        <is>
          <t>true</t>
        </is>
      </c>
    </row>
    <row r="5">
      <c r="A5" s="4" t="inlineStr">
        <is>
          <t>Percentage of revenue from products to customer</t>
        </is>
      </c>
      <c r="B5" s="4" t="inlineStr">
        <is>
          <t>100.00%</t>
        </is>
      </c>
      <c r="C5" s="4" t="inlineStr">
        <is>
          <t>96.00%</t>
        </is>
      </c>
    </row>
    <row r="6">
      <c r="A6" s="4" t="inlineStr">
        <is>
          <t>Remaining performance obligations</t>
        </is>
      </c>
      <c r="B6" s="6" t="n">
        <v>6651411</v>
      </c>
      <c r="D6" s="6" t="n">
        <v>6651411</v>
      </c>
    </row>
    <row r="7">
      <c r="A7" s="4" t="inlineStr">
        <is>
          <t>Revenue, Remaining Performance Obligation, Expected Timing of Satisfaction, Start Date [Axis]: 2020-01-01</t>
        </is>
      </c>
    </row>
    <row r="8">
      <c r="A8" s="3" t="inlineStr">
        <is>
          <t>Revenue, remaining performance obligations</t>
        </is>
      </c>
    </row>
    <row r="9">
      <c r="A9" s="4" t="inlineStr">
        <is>
          <t>Revenue, Remaining Performance Obligation,Expected Timing of Satisfaction, Period</t>
        </is>
      </c>
      <c r="B9" s="4" t="inlineStr">
        <is>
          <t>12 months</t>
        </is>
      </c>
      <c r="D9" s="4" t="inlineStr">
        <is>
          <t>12 months</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26" customWidth="1" min="2" max="2"/>
    <col width="26" customWidth="1" min="3" max="3"/>
    <col width="26" customWidth="1" min="4" max="4"/>
    <col width="26" customWidth="1" min="5" max="5"/>
  </cols>
  <sheetData>
    <row r="1">
      <c r="A1" s="1" t="inlineStr">
        <is>
          <t>Summary of Significant Accounting Policies - Concentration Risk (Details)</t>
        </is>
      </c>
      <c r="B1" s="2" t="inlineStr">
        <is>
          <t>3 Months Ended</t>
        </is>
      </c>
      <c r="D1" s="2" t="inlineStr">
        <is>
          <t>6 Months Ended</t>
        </is>
      </c>
    </row>
    <row r="2">
      <c r="B2" s="2" t="inlineStr">
        <is>
          <t>Mar. 31, 2021customeritem</t>
        </is>
      </c>
      <c r="C2" s="2" t="inlineStr">
        <is>
          <t>Mar. 31, 2020customeritem</t>
        </is>
      </c>
      <c r="D2" s="2" t="inlineStr">
        <is>
          <t>Mar. 31, 2021customeritem</t>
        </is>
      </c>
      <c r="E2" s="2" t="inlineStr">
        <is>
          <t>Mar. 31, 2020customeritem</t>
        </is>
      </c>
    </row>
    <row r="3">
      <c r="A3" s="3" t="inlineStr">
        <is>
          <t>Concentration of Credit Risk</t>
        </is>
      </c>
    </row>
    <row r="4">
      <c r="A4" s="4" t="inlineStr">
        <is>
          <t>Number of banks for maintenance of cash balances</t>
        </is>
      </c>
      <c r="B4" s="5" t="n">
        <v>2</v>
      </c>
      <c r="D4" s="5" t="n">
        <v>2</v>
      </c>
    </row>
    <row r="5">
      <c r="A5" s="4" t="inlineStr">
        <is>
          <t>Net sales | Major Customers and Products</t>
        </is>
      </c>
    </row>
    <row r="6">
      <c r="A6" s="3" t="inlineStr">
        <is>
          <t>Concentrations</t>
        </is>
      </c>
    </row>
    <row r="7">
      <c r="A7" s="4" t="inlineStr">
        <is>
          <t>Number of major customers | customer</t>
        </is>
      </c>
      <c r="B7" s="5" t="n">
        <v>2</v>
      </c>
      <c r="C7" s="5" t="n">
        <v>2</v>
      </c>
      <c r="D7" s="5" t="n">
        <v>3</v>
      </c>
      <c r="E7" s="5" t="n">
        <v>2</v>
      </c>
    </row>
    <row r="8">
      <c r="A8" s="4" t="inlineStr">
        <is>
          <t>Net sales | Major Customers and Products | Sierra Nevada Corporation</t>
        </is>
      </c>
    </row>
    <row r="9">
      <c r="A9" s="3" t="inlineStr">
        <is>
          <t>Concentrations</t>
        </is>
      </c>
    </row>
    <row r="10">
      <c r="A10" s="4" t="inlineStr">
        <is>
          <t>Concentration of risk (as a percent)</t>
        </is>
      </c>
      <c r="D10" s="4" t="inlineStr">
        <is>
          <t>12.00%</t>
        </is>
      </c>
    </row>
    <row r="11">
      <c r="A11" s="4" t="inlineStr">
        <is>
          <t>Net sales | Major Customers and Products | Textron Aviation, Inc</t>
        </is>
      </c>
    </row>
    <row r="12">
      <c r="A12" s="3" t="inlineStr">
        <is>
          <t>Concentrations</t>
        </is>
      </c>
    </row>
    <row r="13">
      <c r="A13" s="4" t="inlineStr">
        <is>
          <t>Concentration of risk (as a percent)</t>
        </is>
      </c>
      <c r="B13" s="4" t="inlineStr">
        <is>
          <t>16.00%</t>
        </is>
      </c>
      <c r="D13" s="4" t="inlineStr">
        <is>
          <t>14.00%</t>
        </is>
      </c>
    </row>
    <row r="14">
      <c r="A14" s="4" t="inlineStr">
        <is>
          <t>Net sales | Major Customers and Products | Pilatus Aircraft Ltd ("Pilatus")</t>
        </is>
      </c>
    </row>
    <row r="15">
      <c r="A15" s="3" t="inlineStr">
        <is>
          <t>Concentrations</t>
        </is>
      </c>
    </row>
    <row r="16">
      <c r="A16" s="4" t="inlineStr">
        <is>
          <t>Concentration of risk (as a percent)</t>
        </is>
      </c>
      <c r="B16" s="4" t="inlineStr">
        <is>
          <t>25.00%</t>
        </is>
      </c>
      <c r="C16" s="4" t="inlineStr">
        <is>
          <t>38.00%</t>
        </is>
      </c>
      <c r="D16" s="4" t="inlineStr">
        <is>
          <t>17.00%</t>
        </is>
      </c>
      <c r="E16" s="4" t="inlineStr">
        <is>
          <t>35.00%</t>
        </is>
      </c>
    </row>
    <row r="17">
      <c r="A17" s="4" t="inlineStr">
        <is>
          <t>Net sales | Major Customers and Products | Kalitta Air [Member]</t>
        </is>
      </c>
    </row>
    <row r="18">
      <c r="A18" s="3" t="inlineStr">
        <is>
          <t>Concentrations</t>
        </is>
      </c>
    </row>
    <row r="19">
      <c r="A19" s="4" t="inlineStr">
        <is>
          <t>Concentration of risk (as a percent)</t>
        </is>
      </c>
      <c r="C19" s="4" t="inlineStr">
        <is>
          <t>19.00%</t>
        </is>
      </c>
      <c r="E19" s="4" t="inlineStr">
        <is>
          <t>14.00%</t>
        </is>
      </c>
    </row>
    <row r="20">
      <c r="A20" s="4" t="inlineStr">
        <is>
          <t>Inventory | Major Suppliers</t>
        </is>
      </c>
    </row>
    <row r="21">
      <c r="A21" s="3" t="inlineStr">
        <is>
          <t>Concentrations</t>
        </is>
      </c>
    </row>
    <row r="22">
      <c r="A22" s="4" t="inlineStr">
        <is>
          <t>Concentration of risk (as a percent)</t>
        </is>
      </c>
      <c r="B22" s="4" t="inlineStr">
        <is>
          <t>10.00%</t>
        </is>
      </c>
      <c r="C22" s="4" t="inlineStr">
        <is>
          <t>10.00%</t>
        </is>
      </c>
      <c r="D22" s="4" t="inlineStr">
        <is>
          <t>10.00%</t>
        </is>
      </c>
      <c r="E22" s="4" t="inlineStr">
        <is>
          <t>10.00%</t>
        </is>
      </c>
    </row>
    <row r="23">
      <c r="A23" s="4" t="inlineStr">
        <is>
          <t>Number of major suppliers</t>
        </is>
      </c>
      <c r="B23" s="5" t="n">
        <v>1</v>
      </c>
      <c r="C23" s="5" t="n">
        <v>2</v>
      </c>
      <c r="D23" s="5" t="n">
        <v>2</v>
      </c>
      <c r="E23" s="5" t="n">
        <v>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Inventories and Prepaid expenses and other current assets (Details) - USD ($)</t>
        </is>
      </c>
      <c r="B1" s="2" t="inlineStr">
        <is>
          <t>Mar. 31, 2021</t>
        </is>
      </c>
      <c r="C1" s="2" t="inlineStr">
        <is>
          <t>Sep. 30, 2020</t>
        </is>
      </c>
    </row>
    <row r="2">
      <c r="A2" s="3" t="inlineStr">
        <is>
          <t>Inventory Valuation</t>
        </is>
      </c>
    </row>
    <row r="3">
      <c r="A3" s="4" t="inlineStr">
        <is>
          <t>Raw materials</t>
        </is>
      </c>
      <c r="B3" s="6" t="n">
        <v>3604917</v>
      </c>
      <c r="C3" s="6" t="n">
        <v>3378246</v>
      </c>
    </row>
    <row r="4">
      <c r="A4" s="4" t="inlineStr">
        <is>
          <t>Work-in-process</t>
        </is>
      </c>
      <c r="B4" s="5" t="n">
        <v>778151</v>
      </c>
      <c r="C4" s="5" t="n">
        <v>656382</v>
      </c>
    </row>
    <row r="5">
      <c r="A5" s="4" t="inlineStr">
        <is>
          <t>Finished goods</t>
        </is>
      </c>
      <c r="B5" s="5" t="n">
        <v>271043</v>
      </c>
      <c r="C5" s="5" t="n">
        <v>256707</v>
      </c>
    </row>
    <row r="6">
      <c r="A6" s="4" t="inlineStr">
        <is>
          <t>Inventories</t>
        </is>
      </c>
      <c r="B6" s="5" t="n">
        <v>4654111</v>
      </c>
      <c r="C6" s="5" t="n">
        <v>4291335</v>
      </c>
    </row>
    <row r="7">
      <c r="A7" s="3" t="inlineStr">
        <is>
          <t>Prepaid expenses and other current assets</t>
        </is>
      </c>
    </row>
    <row r="8">
      <c r="A8" s="4" t="inlineStr">
        <is>
          <t>Prepaid insurance</t>
        </is>
      </c>
      <c r="B8" s="5" t="n">
        <v>551379</v>
      </c>
      <c r="C8" s="5" t="n">
        <v>336331</v>
      </c>
    </row>
    <row r="9">
      <c r="A9" s="4" t="inlineStr">
        <is>
          <t>Other</t>
        </is>
      </c>
      <c r="B9" s="5" t="n">
        <v>284682</v>
      </c>
      <c r="C9" s="5" t="n">
        <v>338778</v>
      </c>
    </row>
    <row r="10">
      <c r="A10" s="4" t="inlineStr">
        <is>
          <t>Total prepaid expenses and other current assets</t>
        </is>
      </c>
      <c r="B10" s="6" t="n">
        <v>836061</v>
      </c>
      <c r="C10" s="6" t="n">
        <v>67510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 width="21" customWidth="1" min="6" max="6"/>
  </cols>
  <sheetData>
    <row r="1">
      <c r="A1" s="1" t="inlineStr">
        <is>
          <t>Supplemental Balance Sheet Disclosures - Property and Equipment &amp; Other Assets (Details)</t>
        </is>
      </c>
      <c r="B1" s="2" t="inlineStr">
        <is>
          <t>3 Months Ended</t>
        </is>
      </c>
      <c r="D1" s="2" t="inlineStr">
        <is>
          <t>6 Months Ended</t>
        </is>
      </c>
    </row>
    <row r="2">
      <c r="B2" s="2" t="inlineStr">
        <is>
          <t>Mar. 31, 2021USD ($)</t>
        </is>
      </c>
      <c r="C2" s="2" t="inlineStr">
        <is>
          <t>Mar. 31, 2020USD ($)</t>
        </is>
      </c>
      <c r="D2" s="2" t="inlineStr">
        <is>
          <t>Mar. 31, 2021USD ($)aircraft</t>
        </is>
      </c>
      <c r="E2" s="2" t="inlineStr">
        <is>
          <t>Mar. 31, 2020USD ($)</t>
        </is>
      </c>
      <c r="F2" s="2" t="inlineStr">
        <is>
          <t>Sep. 30, 2020USD ($)</t>
        </is>
      </c>
    </row>
    <row r="3">
      <c r="A3" s="3" t="inlineStr">
        <is>
          <t>Property and equipment</t>
        </is>
      </c>
    </row>
    <row r="4">
      <c r="A4" s="4" t="inlineStr">
        <is>
          <t>Property and equipment, gross</t>
        </is>
      </c>
      <c r="B4" s="6" t="n">
        <v>21319887</v>
      </c>
      <c r="D4" s="6" t="n">
        <v>21319887</v>
      </c>
      <c r="F4" s="6" t="n">
        <v>21413029</v>
      </c>
    </row>
    <row r="5">
      <c r="A5" s="4" t="inlineStr">
        <is>
          <t>Less: accumulated depreciation and amortization</t>
        </is>
      </c>
      <c r="B5" s="5" t="n">
        <v>-13033882</v>
      </c>
      <c r="D5" s="5" t="n">
        <v>-13033882</v>
      </c>
      <c r="F5" s="5" t="n">
        <v>-13237157</v>
      </c>
    </row>
    <row r="6">
      <c r="A6" s="4" t="inlineStr">
        <is>
          <t>Property and equipment, net</t>
        </is>
      </c>
      <c r="B6" s="5" t="n">
        <v>8286005</v>
      </c>
      <c r="D6" s="5" t="n">
        <v>8286005</v>
      </c>
      <c r="F6" s="5" t="n">
        <v>8175872</v>
      </c>
    </row>
    <row r="7">
      <c r="A7" s="4" t="inlineStr">
        <is>
          <t>Depreciation and amortization for property and equipment</t>
        </is>
      </c>
      <c r="B7" s="5" t="n">
        <v>95844</v>
      </c>
      <c r="C7" s="6" t="n">
        <v>97610</v>
      </c>
      <c r="D7" s="5" t="n">
        <v>188895</v>
      </c>
      <c r="E7" s="6" t="n">
        <v>194254</v>
      </c>
    </row>
    <row r="8">
      <c r="A8" s="3" t="inlineStr">
        <is>
          <t>Other assets</t>
        </is>
      </c>
    </row>
    <row r="9">
      <c r="A9" s="4" t="inlineStr">
        <is>
          <t>Intangible assets, net of accumulated amortization of $616,128 and $583,655 at March 31, 2021 and September 30, 2020, respectively</t>
        </is>
      </c>
      <c r="B9" s="5" t="n">
        <v>80378</v>
      </c>
      <c r="D9" s="5" t="n">
        <v>80378</v>
      </c>
      <c r="F9" s="5" t="n">
        <v>112851</v>
      </c>
    </row>
    <row r="10">
      <c r="A10" s="4" t="inlineStr">
        <is>
          <t>Operating lease right-of-use asset</t>
        </is>
      </c>
      <c r="B10" s="5" t="n">
        <v>5637</v>
      </c>
      <c r="D10" s="5" t="n">
        <v>5637</v>
      </c>
      <c r="F10" s="5" t="n">
        <v>45126</v>
      </c>
    </row>
    <row r="11">
      <c r="A11" s="4" t="inlineStr">
        <is>
          <t>Other non-current assets</t>
        </is>
      </c>
      <c r="B11" s="5" t="n">
        <v>88456</v>
      </c>
      <c r="D11" s="5" t="n">
        <v>88456</v>
      </c>
      <c r="F11" s="5" t="n">
        <v>91566</v>
      </c>
    </row>
    <row r="12">
      <c r="A12" s="4" t="inlineStr">
        <is>
          <t>Total other assets</t>
        </is>
      </c>
      <c r="B12" s="5" t="n">
        <v>174471</v>
      </c>
      <c r="D12" s="5" t="n">
        <v>174471</v>
      </c>
      <c r="F12" s="5" t="n">
        <v>249543</v>
      </c>
    </row>
    <row r="13">
      <c r="A13" s="4" t="inlineStr">
        <is>
          <t>Accumulated amortization of intangible assets</t>
        </is>
      </c>
      <c r="B13" s="5" t="n">
        <v>616128</v>
      </c>
      <c r="D13" s="5" t="n">
        <v>616128</v>
      </c>
      <c r="F13" s="5" t="n">
        <v>583655</v>
      </c>
    </row>
    <row r="14">
      <c r="A14" s="4" t="inlineStr">
        <is>
          <t>Impairment charges</t>
        </is>
      </c>
      <c r="D14" s="5" t="n">
        <v>0</v>
      </c>
      <c r="E14" s="5" t="n">
        <v>0</v>
      </c>
    </row>
    <row r="15">
      <c r="A15" s="4" t="inlineStr">
        <is>
          <t>Intangible asset amortization expense</t>
        </is>
      </c>
      <c r="B15" s="5" t="n">
        <v>12559</v>
      </c>
      <c r="C15" s="5" t="n">
        <v>0</v>
      </c>
      <c r="D15" s="5" t="n">
        <v>32473</v>
      </c>
      <c r="E15" s="5" t="n">
        <v>4800</v>
      </c>
    </row>
    <row r="16">
      <c r="A16" s="4" t="inlineStr">
        <is>
          <t>Prepaid software licenses</t>
        </is>
      </c>
      <c r="B16" s="5" t="n">
        <v>13156</v>
      </c>
      <c r="D16" s="5" t="n">
        <v>13156</v>
      </c>
      <c r="F16" s="5" t="n">
        <v>16266</v>
      </c>
    </row>
    <row r="17">
      <c r="A17" s="4" t="inlineStr">
        <is>
          <t>Computer equipment</t>
        </is>
      </c>
    </row>
    <row r="18">
      <c r="A18" s="3" t="inlineStr">
        <is>
          <t>Property and equipment</t>
        </is>
      </c>
    </row>
    <row r="19">
      <c r="A19" s="4" t="inlineStr">
        <is>
          <t>Property and equipment, gross</t>
        </is>
      </c>
      <c r="B19" s="5" t="n">
        <v>2308677</v>
      </c>
      <c r="D19" s="5" t="n">
        <v>2308677</v>
      </c>
      <c r="F19" s="5" t="n">
        <v>2302978</v>
      </c>
    </row>
    <row r="20">
      <c r="A20" s="4" t="inlineStr">
        <is>
          <t>Corporate airplanes</t>
        </is>
      </c>
    </row>
    <row r="21">
      <c r="A21" s="3" t="inlineStr">
        <is>
          <t>Property and equipment</t>
        </is>
      </c>
    </row>
    <row r="22">
      <c r="A22" s="4" t="inlineStr">
        <is>
          <t>Property and equipment, gross</t>
        </is>
      </c>
      <c r="B22" s="5" t="n">
        <v>5601039</v>
      </c>
      <c r="D22" s="6" t="n">
        <v>5601039</v>
      </c>
      <c r="F22" s="5" t="n">
        <v>5601039</v>
      </c>
    </row>
    <row r="23">
      <c r="A23" s="4" t="inlineStr">
        <is>
          <t>Number of airplanes depreciated | aircraft</t>
        </is>
      </c>
      <c r="D23" s="5" t="n">
        <v>2</v>
      </c>
    </row>
    <row r="24">
      <c r="A24" s="4" t="inlineStr">
        <is>
          <t>Pilatus PC-12</t>
        </is>
      </c>
    </row>
    <row r="25">
      <c r="A25" s="3" t="inlineStr">
        <is>
          <t>Property and equipment</t>
        </is>
      </c>
    </row>
    <row r="26">
      <c r="A26" s="4" t="inlineStr">
        <is>
          <t>Number of airplanes depreciated | aircraft</t>
        </is>
      </c>
      <c r="D26" s="5" t="n">
        <v>1</v>
      </c>
    </row>
    <row r="27">
      <c r="A27" s="4" t="inlineStr">
        <is>
          <t>Furniture and office equipment</t>
        </is>
      </c>
    </row>
    <row r="28">
      <c r="A28" s="3" t="inlineStr">
        <is>
          <t>Property and equipment</t>
        </is>
      </c>
    </row>
    <row r="29">
      <c r="A29" s="4" t="inlineStr">
        <is>
          <t>Property and equipment, gross</t>
        </is>
      </c>
      <c r="B29" s="5" t="n">
        <v>970725</v>
      </c>
      <c r="D29" s="6" t="n">
        <v>970725</v>
      </c>
      <c r="F29" s="5" t="n">
        <v>1031099</v>
      </c>
    </row>
    <row r="30">
      <c r="A30" s="4" t="inlineStr">
        <is>
          <t>Manufacturing facility</t>
        </is>
      </c>
    </row>
    <row r="31">
      <c r="A31" s="3" t="inlineStr">
        <is>
          <t>Property and equipment</t>
        </is>
      </c>
    </row>
    <row r="32">
      <c r="A32" s="4" t="inlineStr">
        <is>
          <t>Property and equipment, gross</t>
        </is>
      </c>
      <c r="B32" s="5" t="n">
        <v>5864311</v>
      </c>
      <c r="D32" s="5" t="n">
        <v>5864311</v>
      </c>
      <c r="F32" s="5" t="n">
        <v>5733313</v>
      </c>
    </row>
    <row r="33">
      <c r="A33" s="4" t="inlineStr">
        <is>
          <t>Equipment</t>
        </is>
      </c>
    </row>
    <row r="34">
      <c r="A34" s="3" t="inlineStr">
        <is>
          <t>Property and equipment</t>
        </is>
      </c>
    </row>
    <row r="35">
      <c r="A35" s="4" t="inlineStr">
        <is>
          <t>Property and equipment, gross</t>
        </is>
      </c>
      <c r="B35" s="5" t="n">
        <v>5553890</v>
      </c>
      <c r="D35" s="5" t="n">
        <v>5553890</v>
      </c>
      <c r="F35" s="5" t="n">
        <v>5723355</v>
      </c>
    </row>
    <row r="36">
      <c r="A36" s="4" t="inlineStr">
        <is>
          <t>Land</t>
        </is>
      </c>
    </row>
    <row r="37">
      <c r="A37" s="3" t="inlineStr">
        <is>
          <t>Property and equipment</t>
        </is>
      </c>
    </row>
    <row r="38">
      <c r="A38" s="4" t="inlineStr">
        <is>
          <t>Property and equipment, gross</t>
        </is>
      </c>
      <c r="B38" s="5" t="n">
        <v>1021245</v>
      </c>
      <c r="D38" s="5" t="n">
        <v>1021245</v>
      </c>
      <c r="F38" s="6" t="n">
        <v>1021245</v>
      </c>
    </row>
    <row r="39">
      <c r="A39" s="4" t="inlineStr">
        <is>
          <t>Prepaid software licenses</t>
        </is>
      </c>
    </row>
    <row r="40">
      <c r="A40" s="3" t="inlineStr">
        <is>
          <t>Other assets</t>
        </is>
      </c>
    </row>
    <row r="41">
      <c r="A41" s="4" t="inlineStr">
        <is>
          <t>Intangible asset amortization expense</t>
        </is>
      </c>
      <c r="B41" s="6" t="n">
        <v>2392</v>
      </c>
      <c r="C41" s="6" t="n">
        <v>3409</v>
      </c>
      <c r="D41" s="6" t="n">
        <v>3110</v>
      </c>
      <c r="E41" s="6" t="n">
        <v>61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Supplemental Balance Sheet Disclosures - Accrued Expenses (Details) - USD ($)</t>
        </is>
      </c>
      <c r="B1" s="2" t="inlineStr">
        <is>
          <t>3 Months Ended</t>
        </is>
      </c>
      <c r="C1" s="2" t="inlineStr">
        <is>
          <t>6 Months Ended</t>
        </is>
      </c>
    </row>
    <row r="2">
      <c r="B2" s="2" t="inlineStr">
        <is>
          <t>Mar. 31, 2021</t>
        </is>
      </c>
      <c r="C2" s="2" t="inlineStr">
        <is>
          <t>Mar. 31, 2021</t>
        </is>
      </c>
      <c r="D2" s="2" t="inlineStr">
        <is>
          <t>Mar. 31, 2021</t>
        </is>
      </c>
      <c r="E2" s="2" t="inlineStr">
        <is>
          <t>Sep. 30, 2020</t>
        </is>
      </c>
    </row>
    <row r="3">
      <c r="A3" s="3" t="inlineStr">
        <is>
          <t>Accrued expenses</t>
        </is>
      </c>
    </row>
    <row r="4">
      <c r="A4" s="4" t="inlineStr">
        <is>
          <t>Warranty</t>
        </is>
      </c>
      <c r="B4" s="6" t="n">
        <v>579011</v>
      </c>
      <c r="C4" s="6" t="n">
        <v>579011</v>
      </c>
      <c r="D4" s="6" t="n">
        <v>579011</v>
      </c>
      <c r="E4" s="6" t="n">
        <v>547743</v>
      </c>
    </row>
    <row r="5">
      <c r="A5" s="4" t="inlineStr">
        <is>
          <t>Salary, benefits and payroll taxes</t>
        </is>
      </c>
      <c r="D5" s="5" t="n">
        <v>313204</v>
      </c>
      <c r="E5" s="5" t="n">
        <v>483797</v>
      </c>
    </row>
    <row r="6">
      <c r="A6" s="4" t="inlineStr">
        <is>
          <t>Professional fees</t>
        </is>
      </c>
      <c r="D6" s="5" t="n">
        <v>101424</v>
      </c>
      <c r="E6" s="5" t="n">
        <v>151956</v>
      </c>
    </row>
    <row r="7">
      <c r="A7" s="4" t="inlineStr">
        <is>
          <t>Operating lease</t>
        </is>
      </c>
      <c r="D7" s="5" t="n">
        <v>5637</v>
      </c>
      <c r="E7" s="5" t="n">
        <v>45126</v>
      </c>
    </row>
    <row r="8">
      <c r="A8" s="4" t="inlineStr">
        <is>
          <t>Other</t>
        </is>
      </c>
      <c r="D8" s="5" t="n">
        <v>259734</v>
      </c>
      <c r="E8" s="5" t="n">
        <v>133338</v>
      </c>
    </row>
    <row r="9">
      <c r="A9" s="4" t="inlineStr">
        <is>
          <t>Total accrued expenses</t>
        </is>
      </c>
      <c r="D9" s="6" t="n">
        <v>1259010</v>
      </c>
      <c r="E9" s="6" t="n">
        <v>1361960</v>
      </c>
    </row>
    <row r="10">
      <c r="A10" s="3" t="inlineStr">
        <is>
          <t>Warranty cost and accrual information</t>
        </is>
      </c>
    </row>
    <row r="11">
      <c r="A11" s="4" t="inlineStr">
        <is>
          <t>Warranty accrual, beginning of period</t>
        </is>
      </c>
      <c r="B11" s="5" t="n">
        <v>578172</v>
      </c>
      <c r="C11" s="5" t="n">
        <v>547743</v>
      </c>
    </row>
    <row r="12">
      <c r="A12" s="4" t="inlineStr">
        <is>
          <t>Accrued expense</t>
        </is>
      </c>
      <c r="B12" s="5" t="n">
        <v>27960</v>
      </c>
      <c r="C12" s="5" t="n">
        <v>101826</v>
      </c>
    </row>
    <row r="13">
      <c r="A13" s="4" t="inlineStr">
        <is>
          <t>Warranty cost</t>
        </is>
      </c>
      <c r="B13" s="5" t="n">
        <v>-27121</v>
      </c>
      <c r="C13" s="5" t="n">
        <v>-70558</v>
      </c>
    </row>
    <row r="14">
      <c r="A14" s="4" t="inlineStr">
        <is>
          <t>Warranty accrual, end of period</t>
        </is>
      </c>
      <c r="B14" s="6" t="n">
        <v>579011</v>
      </c>
      <c r="C14" s="6" t="n">
        <v>5790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come Taxes</t>
        </is>
      </c>
    </row>
    <row r="4">
      <c r="A4" s="4" t="inlineStr">
        <is>
          <t>Income tax expense (benefit)</t>
        </is>
      </c>
      <c r="B4" s="6" t="n">
        <v>20165</v>
      </c>
      <c r="C4" s="6" t="n">
        <v>-309402</v>
      </c>
      <c r="D4" s="6" t="n">
        <v>29662</v>
      </c>
      <c r="E4" s="6" t="n">
        <v>-309402</v>
      </c>
    </row>
    <row r="5">
      <c r="A5" s="4" t="inlineStr">
        <is>
          <t>Effective tax rate benefit (as a percent)</t>
        </is>
      </c>
      <c r="B5" s="4" t="inlineStr">
        <is>
          <t>3.20%</t>
        </is>
      </c>
      <c r="C5" s="4" t="inlineStr">
        <is>
          <t>240.40%</t>
        </is>
      </c>
      <c r="D5" s="4" t="inlineStr">
        <is>
          <t>3.40%</t>
        </is>
      </c>
      <c r="E5" s="4" t="inlineStr">
        <is>
          <t>67.80%</t>
        </is>
      </c>
    </row>
    <row r="6">
      <c r="A6" s="4" t="inlineStr">
        <is>
          <t>Change in valuation allowance</t>
        </is>
      </c>
      <c r="B6" s="6" t="n">
        <v>140000</v>
      </c>
      <c r="C6" s="6" t="n">
        <v>1342000</v>
      </c>
      <c r="D6" s="6" t="n">
        <v>180000</v>
      </c>
      <c r="E6" s="6" t="n">
        <v>1397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Income Taxes - Impact of COVID-19 (Details) - COVID 19</t>
        </is>
      </c>
      <c r="B1" s="2" t="inlineStr">
        <is>
          <t>1 Months Ended</t>
        </is>
      </c>
    </row>
    <row r="2">
      <c r="B2" s="2" t="inlineStr">
        <is>
          <t>Mar. 31, 2020USD ($)</t>
        </is>
      </c>
    </row>
    <row r="3">
      <c r="A3" s="3" t="inlineStr">
        <is>
          <t>Unusual or Infrequent Item, or Both [Line Items]</t>
        </is>
      </c>
    </row>
    <row r="4">
      <c r="A4" s="4" t="inlineStr">
        <is>
          <t>Net operating loss</t>
        </is>
      </c>
      <c r="B4" s="6" t="n">
        <v>1500000</v>
      </c>
    </row>
    <row r="5">
      <c r="A5" s="4" t="inlineStr">
        <is>
          <t>Alternate minimum tax</t>
        </is>
      </c>
      <c r="B5" s="5" t="n">
        <v>16000</v>
      </c>
    </row>
    <row r="6">
      <c r="A6" s="4" t="inlineStr">
        <is>
          <t>Cash impact of the NOL carryback</t>
        </is>
      </c>
      <c r="B6" s="5" t="n">
        <v>309412</v>
      </c>
    </row>
    <row r="7">
      <c r="A7" s="4" t="inlineStr">
        <is>
          <t>R&amp;D</t>
        </is>
      </c>
    </row>
    <row r="8">
      <c r="A8" s="3" t="inlineStr">
        <is>
          <t>Unusual or Infrequent Item, or Both [Line Items]</t>
        </is>
      </c>
    </row>
    <row r="9">
      <c r="A9" s="4" t="inlineStr">
        <is>
          <t>Tax Credit carryforwards</t>
        </is>
      </c>
      <c r="B9" s="6" t="n">
        <v>196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8" customWidth="1" min="1" max="1"/>
    <col width="27" customWidth="1" min="2" max="2"/>
    <col width="21" customWidth="1" min="3" max="3"/>
    <col width="31" customWidth="1" min="4" max="4"/>
    <col width="21" customWidth="1" min="5" max="5"/>
    <col width="20" customWidth="1" min="6" max="6"/>
    <col width="20" customWidth="1" min="7" max="7"/>
  </cols>
  <sheetData>
    <row r="1">
      <c r="A1" s="1" t="inlineStr">
        <is>
          <t>Shareholders' Equity and Share-Based Payments (Details)</t>
        </is>
      </c>
      <c r="B1" s="2" t="inlineStr">
        <is>
          <t>3 Months Ended</t>
        </is>
      </c>
      <c r="D1" s="2" t="inlineStr">
        <is>
          <t>6 Months Ended</t>
        </is>
      </c>
    </row>
    <row r="2">
      <c r="B2" s="2" t="inlineStr">
        <is>
          <t>Mar. 31, 2021USD ($)shares</t>
        </is>
      </c>
      <c r="C2" s="2" t="inlineStr">
        <is>
          <t>Mar. 31, 2020USD ($)</t>
        </is>
      </c>
      <c r="D2" s="2" t="inlineStr">
        <is>
          <t>Mar. 31, 2021USD ($)planshares</t>
        </is>
      </c>
      <c r="E2" s="2" t="inlineStr">
        <is>
          <t>Mar. 31, 2020USD ($)</t>
        </is>
      </c>
      <c r="F2" s="2" t="inlineStr">
        <is>
          <t>Sep. 30, 2020shares</t>
        </is>
      </c>
      <c r="G2" s="2" t="inlineStr">
        <is>
          <t>Aug. 27, 2020shares</t>
        </is>
      </c>
    </row>
    <row r="3">
      <c r="A3" s="3" t="inlineStr">
        <is>
          <t>Share-Based compensation</t>
        </is>
      </c>
    </row>
    <row r="4">
      <c r="A4" s="4" t="inlineStr">
        <is>
          <t>Common stock, shares authorized | shares</t>
        </is>
      </c>
      <c r="B4" s="5" t="n">
        <v>75000000</v>
      </c>
      <c r="D4" s="5" t="n">
        <v>75000000</v>
      </c>
      <c r="F4" s="5" t="n">
        <v>75000000</v>
      </c>
    </row>
    <row r="5">
      <c r="A5" s="4" t="inlineStr">
        <is>
          <t>Preferred stock, shares authorized | shares</t>
        </is>
      </c>
      <c r="B5" s="5" t="n">
        <v>10000000</v>
      </c>
      <c r="D5" s="5" t="n">
        <v>10000000</v>
      </c>
      <c r="F5" s="5" t="n">
        <v>10000000</v>
      </c>
    </row>
    <row r="6">
      <c r="A6" s="4" t="inlineStr">
        <is>
          <t>Share-based compensation expense</t>
        </is>
      </c>
      <c r="B6" s="6" t="n">
        <v>204574</v>
      </c>
      <c r="C6" s="6" t="n">
        <v>159992</v>
      </c>
      <c r="D6" s="6" t="n">
        <v>250165</v>
      </c>
      <c r="E6" s="6" t="n">
        <v>159992</v>
      </c>
    </row>
    <row r="7">
      <c r="A7" s="4" t="inlineStr">
        <is>
          <t>Number of share-based compensation plans maintained by the company | plan</t>
        </is>
      </c>
      <c r="D7" s="5" t="n">
        <v>2</v>
      </c>
    </row>
    <row r="8">
      <c r="A8" s="4" t="inlineStr">
        <is>
          <t>2009 Plan</t>
        </is>
      </c>
    </row>
    <row r="9">
      <c r="A9" s="3" t="inlineStr">
        <is>
          <t>Share-Based compensation</t>
        </is>
      </c>
    </row>
    <row r="10">
      <c r="A10" s="4" t="inlineStr">
        <is>
          <t>Share-based compensation expense</t>
        </is>
      </c>
      <c r="B10" s="6" t="n">
        <v>0</v>
      </c>
      <c r="C10" s="5" t="n">
        <v>0</v>
      </c>
      <c r="D10" s="6" t="n">
        <v>0</v>
      </c>
      <c r="E10" s="5" t="n">
        <v>0</v>
      </c>
    </row>
    <row r="11">
      <c r="A11" s="4" t="inlineStr">
        <is>
          <t>Number of shares of common stock reserved for awards | shares</t>
        </is>
      </c>
      <c r="B11" s="5" t="n">
        <v>1200000</v>
      </c>
      <c r="D11" s="5" t="n">
        <v>1200000</v>
      </c>
    </row>
    <row r="12">
      <c r="A12" s="4" t="inlineStr">
        <is>
          <t>Unrecognized compensation cost, related to non-vested stock options</t>
        </is>
      </c>
      <c r="B12" s="6" t="n">
        <v>0</v>
      </c>
      <c r="D12" s="6" t="n">
        <v>0</v>
      </c>
    </row>
    <row r="13">
      <c r="A13" s="4" t="inlineStr">
        <is>
          <t>2009 Plan | Employee</t>
        </is>
      </c>
    </row>
    <row r="14">
      <c r="A14" s="3" t="inlineStr">
        <is>
          <t>Share-Based compensation</t>
        </is>
      </c>
    </row>
    <row r="15">
      <c r="A15" s="4" t="inlineStr">
        <is>
          <t>Share-based compensation expense</t>
        </is>
      </c>
      <c r="B15" s="5" t="n">
        <v>0</v>
      </c>
      <c r="C15" s="5" t="n">
        <v>0</v>
      </c>
      <c r="D15" s="5" t="n">
        <v>0</v>
      </c>
      <c r="E15" s="5" t="n">
        <v>0</v>
      </c>
    </row>
    <row r="16">
      <c r="A16" s="4" t="inlineStr">
        <is>
          <t>2009 Plan | Non-employee director</t>
        </is>
      </c>
    </row>
    <row r="17">
      <c r="A17" s="3" t="inlineStr">
        <is>
          <t>Share-Based compensation</t>
        </is>
      </c>
    </row>
    <row r="18">
      <c r="A18" s="4" t="inlineStr">
        <is>
          <t>Share-based compensation expense</t>
        </is>
      </c>
      <c r="B18" s="6" t="n">
        <v>0</v>
      </c>
      <c r="C18" s="5" t="n">
        <v>0</v>
      </c>
      <c r="D18" s="6" t="n">
        <v>0</v>
      </c>
      <c r="E18" s="5" t="n">
        <v>0</v>
      </c>
    </row>
    <row r="19">
      <c r="A19" s="4" t="inlineStr">
        <is>
          <t>2009 Plan | Performance-based Award | Employee</t>
        </is>
      </c>
    </row>
    <row r="20">
      <c r="A20" s="3" t="inlineStr">
        <is>
          <t>Share-Based compensation</t>
        </is>
      </c>
    </row>
    <row r="21">
      <c r="A21" s="4" t="inlineStr">
        <is>
          <t>Number of shares of common stock reserved for awards | shares</t>
        </is>
      </c>
      <c r="B21" s="5" t="n">
        <v>300000</v>
      </c>
      <c r="D21" s="5" t="n">
        <v>300000</v>
      </c>
    </row>
    <row r="22">
      <c r="A22" s="4" t="inlineStr">
        <is>
          <t>2019 Plan</t>
        </is>
      </c>
    </row>
    <row r="23">
      <c r="A23" s="3" t="inlineStr">
        <is>
          <t>Share-Based compensation</t>
        </is>
      </c>
    </row>
    <row r="24">
      <c r="A24" s="4" t="inlineStr">
        <is>
          <t>Common stock, shares authorized | shares</t>
        </is>
      </c>
      <c r="B24" s="5" t="n">
        <v>139691</v>
      </c>
      <c r="D24" s="5" t="n">
        <v>139691</v>
      </c>
    </row>
    <row r="25">
      <c r="A25" s="4" t="inlineStr">
        <is>
          <t>Share-based compensation expense</t>
        </is>
      </c>
      <c r="B25" s="6" t="n">
        <v>204574</v>
      </c>
      <c r="C25" s="5" t="n">
        <v>159992</v>
      </c>
      <c r="D25" s="6" t="n">
        <v>250165</v>
      </c>
      <c r="E25" s="5" t="n">
        <v>159992</v>
      </c>
    </row>
    <row r="26">
      <c r="A26" s="4" t="inlineStr">
        <is>
          <t>Number of share-based compensation plans maintained by the company</t>
        </is>
      </c>
      <c r="D26" s="5" t="n">
        <v>689147</v>
      </c>
    </row>
    <row r="27">
      <c r="A27" s="4" t="inlineStr">
        <is>
          <t>Number of shares of common stock reserved for awards | shares</t>
        </is>
      </c>
      <c r="B27" s="5" t="n">
        <v>750000</v>
      </c>
      <c r="D27" s="5" t="n">
        <v>750000</v>
      </c>
    </row>
    <row r="28">
      <c r="A28" s="4" t="inlineStr">
        <is>
          <t>Unrecognized compensation cost, related to non-vested stock options</t>
        </is>
      </c>
      <c r="B28" s="6" t="n">
        <v>255178</v>
      </c>
      <c r="D28" s="6" t="n">
        <v>255178</v>
      </c>
    </row>
    <row r="29">
      <c r="A29" s="4" t="inlineStr">
        <is>
          <t>2019 Plan | Employee</t>
        </is>
      </c>
    </row>
    <row r="30">
      <c r="A30" s="3" t="inlineStr">
        <is>
          <t>Share-Based compensation</t>
        </is>
      </c>
    </row>
    <row r="31">
      <c r="A31" s="4" t="inlineStr">
        <is>
          <t>Share-based compensation expense</t>
        </is>
      </c>
      <c r="B31" s="6" t="n">
        <v>44594</v>
      </c>
      <c r="D31" s="6" t="n">
        <v>90185</v>
      </c>
      <c r="E31" s="5" t="n">
        <v>0</v>
      </c>
    </row>
    <row r="32">
      <c r="A32" s="4" t="inlineStr">
        <is>
          <t>Number of shares of common stock reserved for awards | shares</t>
        </is>
      </c>
      <c r="B32" s="5" t="n">
        <v>300000</v>
      </c>
      <c r="D32" s="5" t="n">
        <v>300000</v>
      </c>
    </row>
    <row r="33">
      <c r="A33" s="4" t="inlineStr">
        <is>
          <t>2019 Plan | Chief Financial Officer</t>
        </is>
      </c>
    </row>
    <row r="34">
      <c r="A34" s="3" t="inlineStr">
        <is>
          <t>Share-Based compensation</t>
        </is>
      </c>
    </row>
    <row r="35">
      <c r="A35" s="4" t="inlineStr">
        <is>
          <t>Number of shares of common stock available for awards under the plan | shares</t>
        </is>
      </c>
      <c r="G35" s="5" t="n">
        <v>100000</v>
      </c>
    </row>
    <row r="36">
      <c r="A36" s="4" t="inlineStr">
        <is>
          <t>2019 Plan | Non-employee director</t>
        </is>
      </c>
    </row>
    <row r="37">
      <c r="A37" s="3" t="inlineStr">
        <is>
          <t>Share-Based compensation</t>
        </is>
      </c>
    </row>
    <row r="38">
      <c r="A38" s="4" t="inlineStr">
        <is>
          <t>Share-based compensation expense</t>
        </is>
      </c>
      <c r="B38" s="6" t="n">
        <v>159980</v>
      </c>
      <c r="C38" s="6" t="n">
        <v>159992</v>
      </c>
      <c r="D38" s="6" t="n">
        <v>159980</v>
      </c>
      <c r="E38" s="6" t="n">
        <v>1599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4" t="inlineStr">
        <is>
          <t>Preferred stock, shares authorized</t>
        </is>
      </c>
      <c r="B2" s="5" t="n">
        <v>10000000</v>
      </c>
      <c r="C2" s="5" t="n">
        <v>10000000</v>
      </c>
    </row>
    <row r="3">
      <c r="A3" s="4" t="inlineStr">
        <is>
          <t>Preferred stock, par value (in dollars per share)</t>
        </is>
      </c>
      <c r="B3" s="7" t="n">
        <v>0.001</v>
      </c>
      <c r="C3" s="7" t="n">
        <v>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75000000</v>
      </c>
      <c r="C7" s="5" t="n">
        <v>75000000</v>
      </c>
    </row>
    <row r="8">
      <c r="A8" s="4" t="inlineStr">
        <is>
          <t>Common stock, shares issued</t>
        </is>
      </c>
      <c r="B8" s="5" t="n">
        <v>19338323</v>
      </c>
      <c r="C8" s="5" t="n">
        <v>19338323</v>
      </c>
    </row>
    <row r="9">
      <c r="A9" s="4" t="inlineStr">
        <is>
          <t>Treasury stock, shares</t>
        </is>
      </c>
      <c r="B9" s="5" t="n">
        <v>2096451</v>
      </c>
      <c r="C9" s="5" t="n">
        <v>2096451</v>
      </c>
    </row>
    <row r="10">
      <c r="A10" s="4" t="inlineStr">
        <is>
          <t>Class A Convertible stock</t>
        </is>
      </c>
    </row>
    <row r="11">
      <c r="A11" s="4" t="inlineStr">
        <is>
          <t>Preferred stock, shares authorized</t>
        </is>
      </c>
      <c r="B11" s="5" t="n">
        <v>200000</v>
      </c>
      <c r="C11" s="5" t="n">
        <v>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t>
        </is>
      </c>
      <c r="B1" s="2" t="inlineStr">
        <is>
          <t>3 Months Ended</t>
        </is>
      </c>
      <c r="F1" s="2" t="inlineStr">
        <is>
          <t>6 Months Ended</t>
        </is>
      </c>
    </row>
    <row r="2">
      <c r="B2" s="2" t="inlineStr">
        <is>
          <t>Mar. 31, 2021</t>
        </is>
      </c>
      <c r="C2" s="2" t="inlineStr">
        <is>
          <t>Dec. 31, 2020</t>
        </is>
      </c>
      <c r="D2" s="2" t="inlineStr">
        <is>
          <t>Mar. 31, 2020</t>
        </is>
      </c>
      <c r="E2" s="2" t="inlineStr">
        <is>
          <t>Dec. 31, 2019</t>
        </is>
      </c>
      <c r="F2" s="2" t="inlineStr">
        <is>
          <t>Mar. 31, 2021</t>
        </is>
      </c>
      <c r="G2" s="2" t="inlineStr">
        <is>
          <t>Mar. 31, 2020</t>
        </is>
      </c>
    </row>
    <row r="3">
      <c r="A3" s="3" t="inlineStr">
        <is>
          <t>Numerator:</t>
        </is>
      </c>
    </row>
    <row r="4">
      <c r="A4" s="4" t="inlineStr">
        <is>
          <t>Net income</t>
        </is>
      </c>
      <c r="B4" s="6" t="n">
        <v>608577</v>
      </c>
      <c r="C4" s="6" t="n">
        <v>240145</v>
      </c>
      <c r="D4" s="6" t="n">
        <v>438105</v>
      </c>
      <c r="E4" s="6" t="n">
        <v>327908</v>
      </c>
      <c r="F4" s="6" t="n">
        <v>848722</v>
      </c>
      <c r="G4" s="6" t="n">
        <v>766013</v>
      </c>
    </row>
    <row r="5">
      <c r="A5" s="3" t="inlineStr">
        <is>
          <t>Denominator:</t>
        </is>
      </c>
    </row>
    <row r="6">
      <c r="A6" s="4" t="inlineStr">
        <is>
          <t>Basic weighted average shares</t>
        </is>
      </c>
      <c r="B6" s="5" t="n">
        <v>17222165</v>
      </c>
      <c r="D6" s="5" t="n">
        <v>16931138</v>
      </c>
      <c r="F6" s="5" t="n">
        <v>17218275</v>
      </c>
      <c r="G6" s="5" t="n">
        <v>16920087</v>
      </c>
    </row>
    <row r="7">
      <c r="A7" s="4" t="inlineStr">
        <is>
          <t>Dilutive effect of share-based awards</t>
        </is>
      </c>
      <c r="B7" s="5" t="n">
        <v>1833</v>
      </c>
      <c r="D7" s="5" t="n">
        <v>192250</v>
      </c>
      <c r="F7" s="5" t="n">
        <v>1868</v>
      </c>
      <c r="G7" s="5" t="n">
        <v>182396</v>
      </c>
    </row>
    <row r="8">
      <c r="A8" s="4" t="inlineStr">
        <is>
          <t>Diluted weighted average shares</t>
        </is>
      </c>
      <c r="B8" s="5" t="n">
        <v>17223998</v>
      </c>
      <c r="D8" s="5" t="n">
        <v>17123388</v>
      </c>
      <c r="F8" s="5" t="n">
        <v>17220143</v>
      </c>
      <c r="G8" s="5" t="n">
        <v>17102483</v>
      </c>
    </row>
    <row r="9">
      <c r="A9" s="3" t="inlineStr">
        <is>
          <t>Earnings per common share:</t>
        </is>
      </c>
    </row>
    <row r="10">
      <c r="A10" s="4" t="inlineStr">
        <is>
          <t>Basic EPS (in dollars per share)</t>
        </is>
      </c>
      <c r="B10" s="8" t="n">
        <v>0.04</v>
      </c>
      <c r="D10" s="8" t="n">
        <v>0.03</v>
      </c>
      <c r="F10" s="8" t="n">
        <v>0.05</v>
      </c>
      <c r="G10" s="8" t="n">
        <v>0.05</v>
      </c>
    </row>
    <row r="11">
      <c r="A11" s="4" t="inlineStr">
        <is>
          <t>Diluted EPS (in dollars per share)</t>
        </is>
      </c>
      <c r="B11" s="8" t="n">
        <v>0.04</v>
      </c>
      <c r="D11" s="8" t="n">
        <v>0.03</v>
      </c>
      <c r="F11" s="8" t="n">
        <v>0.05</v>
      </c>
      <c r="G11" s="8" t="n">
        <v>0.04</v>
      </c>
    </row>
    <row r="12">
      <c r="A12" s="4" t="inlineStr">
        <is>
          <t>Options to purchase common stock outstanding (in shares)</t>
        </is>
      </c>
      <c r="B12" s="5" t="n">
        <v>104500</v>
      </c>
      <c r="D12" s="5" t="n">
        <v>548500</v>
      </c>
      <c r="F12" s="5" t="n">
        <v>104500</v>
      </c>
      <c r="G12" s="5" t="n">
        <v>548500</v>
      </c>
    </row>
    <row r="13">
      <c r="A13" s="4" t="inlineStr">
        <is>
          <t>Diluted weighted-average shares outstanding excluded from computation of diluted EPS (in shares)</t>
        </is>
      </c>
      <c r="B13" s="5" t="n">
        <v>100000</v>
      </c>
      <c r="D13" s="5" t="n">
        <v>0</v>
      </c>
      <c r="F13" s="5" t="n">
        <v>100000</v>
      </c>
      <c r="G13" s="5" t="n">
        <v>0</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Leases - (Details) - USD ($)</t>
        </is>
      </c>
      <c r="B1" s="2" t="inlineStr">
        <is>
          <t>3 Months Ended</t>
        </is>
      </c>
      <c r="C1" s="2" t="inlineStr">
        <is>
          <t>6 Months Ended</t>
        </is>
      </c>
    </row>
    <row r="2">
      <c r="B2" s="2" t="inlineStr">
        <is>
          <t>Mar. 31, 2021</t>
        </is>
      </c>
      <c r="C2" s="2" t="inlineStr">
        <is>
          <t>Mar. 31, 2021</t>
        </is>
      </c>
      <c r="D2" s="2" t="inlineStr">
        <is>
          <t>Sep. 30, 2020</t>
        </is>
      </c>
    </row>
    <row r="3">
      <c r="A3" s="3" t="inlineStr">
        <is>
          <t>Leases</t>
        </is>
      </c>
    </row>
    <row r="4">
      <c r="A4" s="4" t="inlineStr">
        <is>
          <t>Operating lease right-of-use assets</t>
        </is>
      </c>
      <c r="B4" s="6" t="n">
        <v>5637</v>
      </c>
      <c r="C4" s="6" t="n">
        <v>5637</v>
      </c>
      <c r="D4" s="6" t="n">
        <v>45126</v>
      </c>
    </row>
    <row r="5">
      <c r="A5" s="4" t="inlineStr">
        <is>
          <t>Operating lease liabilities</t>
        </is>
      </c>
      <c r="B5" s="5" t="n">
        <v>5637</v>
      </c>
      <c r="C5" s="5" t="n">
        <v>5637</v>
      </c>
      <c r="D5" s="6" t="n">
        <v>45126</v>
      </c>
    </row>
    <row r="6">
      <c r="A6" s="4" t="inlineStr">
        <is>
          <t>Operating lease liabilities non-current</t>
        </is>
      </c>
      <c r="B6" s="5" t="n">
        <v>0</v>
      </c>
      <c r="C6" s="5" t="n">
        <v>0</v>
      </c>
    </row>
    <row r="7">
      <c r="A7" s="4" t="inlineStr">
        <is>
          <t>Total lease liabilities</t>
        </is>
      </c>
      <c r="B7" s="6" t="n">
        <v>5637</v>
      </c>
      <c r="C7" s="6" t="n">
        <v>5637</v>
      </c>
    </row>
    <row r="8">
      <c r="A8" s="4" t="inlineStr">
        <is>
          <t>Operating Lease, Right-of-Use Asset, Statement of Financial Position [Extensible List]</t>
        </is>
      </c>
      <c r="B8" s="4" t="inlineStr">
        <is>
          <t>Other Assets, Noncurrent</t>
        </is>
      </c>
      <c r="C8" s="4" t="inlineStr">
        <is>
          <t>Other Assets, Noncurrent</t>
        </is>
      </c>
    </row>
    <row r="9">
      <c r="A9" s="4" t="inlineStr">
        <is>
          <t>Operating Lease, Liability, Current, Statement of Financial Position [Extensible List]</t>
        </is>
      </c>
      <c r="B9" s="4" t="inlineStr">
        <is>
          <t>Accrued Liabilities, Current</t>
        </is>
      </c>
      <c r="C9" s="4" t="inlineStr">
        <is>
          <t>Accrued Liabilities, Current</t>
        </is>
      </c>
    </row>
    <row r="10">
      <c r="A10" s="4" t="inlineStr">
        <is>
          <t>Operating Lease, Liability, Noncurrent, Statement of Financial Position [Extensible List]</t>
        </is>
      </c>
      <c r="B10" s="4" t="inlineStr">
        <is>
          <t>us-gaap:OtherLiabilitiesNoncurrent</t>
        </is>
      </c>
      <c r="C10" s="4" t="inlineStr">
        <is>
          <t>us-gaap:OtherLiabilitiesNoncurrent</t>
        </is>
      </c>
    </row>
    <row r="11">
      <c r="A11" s="4" t="inlineStr">
        <is>
          <t>Operating leases expenses</t>
        </is>
      </c>
      <c r="B11" s="6" t="n">
        <v>19921</v>
      </c>
    </row>
    <row r="12">
      <c r="A12" s="4" t="inlineStr">
        <is>
          <t>Operating Lease, Payments</t>
        </is>
      </c>
      <c r="C12" s="6" t="n">
        <v>41873</v>
      </c>
    </row>
    <row r="13">
      <c r="A13" s="4" t="inlineStr">
        <is>
          <t>Weighted average remaining lease term</t>
        </is>
      </c>
      <c r="B13" s="4" t="inlineStr">
        <is>
          <t>4 months 24 days</t>
        </is>
      </c>
      <c r="C13" s="4" t="inlineStr">
        <is>
          <t>4 months 24 days</t>
        </is>
      </c>
    </row>
    <row r="14">
      <c r="A14" s="4" t="inlineStr">
        <is>
          <t>Weighted average discount rate</t>
        </is>
      </c>
      <c r="B14" s="4" t="inlineStr">
        <is>
          <t>5.00%</t>
        </is>
      </c>
      <c r="C14" s="4" t="inlineStr">
        <is>
          <t>5.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Mar. 31, 2021</t>
        </is>
      </c>
      <c r="C1" s="2" t="inlineStr">
        <is>
          <t>Sep. 30, 2020</t>
        </is>
      </c>
    </row>
    <row r="2">
      <c r="A2" s="3" t="inlineStr">
        <is>
          <t>Future minimum lease payments under operating leases</t>
        </is>
      </c>
    </row>
    <row r="3">
      <c r="A3" s="4" t="inlineStr">
        <is>
          <t>2022</t>
        </is>
      </c>
      <c r="B3" s="6" t="n">
        <v>6115</v>
      </c>
    </row>
    <row r="4">
      <c r="A4" s="4" t="inlineStr">
        <is>
          <t>Total minimum lease payments</t>
        </is>
      </c>
      <c r="B4" s="5" t="n">
        <v>6115</v>
      </c>
    </row>
    <row r="5">
      <c r="A5" s="4" t="inlineStr">
        <is>
          <t>Amount representing interest</t>
        </is>
      </c>
      <c r="B5" s="5" t="n">
        <v>-478</v>
      </c>
    </row>
    <row r="6">
      <c r="A6" s="4" t="inlineStr">
        <is>
          <t>Total lease liabilities</t>
        </is>
      </c>
      <c r="B6" s="5" t="n">
        <v>5637</v>
      </c>
    </row>
    <row r="7">
      <c r="A7" s="4" t="inlineStr">
        <is>
          <t>Current portion</t>
        </is>
      </c>
      <c r="B7" s="5" t="n">
        <v>-5637</v>
      </c>
      <c r="C7" s="6" t="n">
        <v>-45126</v>
      </c>
    </row>
    <row r="8">
      <c r="A8" s="4" t="inlineStr">
        <is>
          <t>Long-term portion of lease obligations</t>
        </is>
      </c>
      <c r="B8"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et Sales:</t>
        </is>
      </c>
    </row>
    <row r="4">
      <c r="A4" s="4" t="inlineStr">
        <is>
          <t>Total net sales</t>
        </is>
      </c>
      <c r="B4" s="6" t="n">
        <v>5121845</v>
      </c>
      <c r="C4" s="6" t="n">
        <v>4835065</v>
      </c>
      <c r="D4" s="6" t="n">
        <v>9991497</v>
      </c>
      <c r="E4" s="6" t="n">
        <v>9346493</v>
      </c>
    </row>
    <row r="5">
      <c r="A5" s="3" t="inlineStr">
        <is>
          <t>Cost of sales:</t>
        </is>
      </c>
    </row>
    <row r="6">
      <c r="A6" s="4" t="inlineStr">
        <is>
          <t>Total cost of sales</t>
        </is>
      </c>
      <c r="B6" s="5" t="n">
        <v>2218854</v>
      </c>
      <c r="C6" s="5" t="n">
        <v>2539894</v>
      </c>
      <c r="D6" s="5" t="n">
        <v>4522683</v>
      </c>
      <c r="E6" s="5" t="n">
        <v>4449675</v>
      </c>
    </row>
    <row r="7">
      <c r="A7" s="4" t="inlineStr">
        <is>
          <t>Gross profit</t>
        </is>
      </c>
      <c r="B7" s="5" t="n">
        <v>2902991</v>
      </c>
      <c r="C7" s="5" t="n">
        <v>2295171</v>
      </c>
      <c r="D7" s="5" t="n">
        <v>5468814</v>
      </c>
      <c r="E7" s="5" t="n">
        <v>4896818</v>
      </c>
    </row>
    <row r="8">
      <c r="A8" s="3" t="inlineStr">
        <is>
          <t>Operating expenses:</t>
        </is>
      </c>
    </row>
    <row r="9">
      <c r="A9" s="4" t="inlineStr">
        <is>
          <t>Research and development</t>
        </is>
      </c>
      <c r="B9" s="5" t="n">
        <v>689654</v>
      </c>
      <c r="C9" s="5" t="n">
        <v>712019</v>
      </c>
      <c r="D9" s="5" t="n">
        <v>1289952</v>
      </c>
      <c r="E9" s="5" t="n">
        <v>1378634</v>
      </c>
    </row>
    <row r="10">
      <c r="A10" s="4" t="inlineStr">
        <is>
          <t>Selling, general and administrative</t>
        </is>
      </c>
      <c r="B10" s="5" t="n">
        <v>1602118</v>
      </c>
      <c r="C10" s="5" t="n">
        <v>1531389</v>
      </c>
      <c r="D10" s="5" t="n">
        <v>3335272</v>
      </c>
      <c r="E10" s="5" t="n">
        <v>3234663</v>
      </c>
    </row>
    <row r="11">
      <c r="A11" s="4" t="inlineStr">
        <is>
          <t>Total operating expenses</t>
        </is>
      </c>
      <c r="B11" s="5" t="n">
        <v>2291772</v>
      </c>
      <c r="C11" s="5" t="n">
        <v>2243408</v>
      </c>
      <c r="D11" s="5" t="n">
        <v>4625224</v>
      </c>
      <c r="E11" s="5" t="n">
        <v>4613297</v>
      </c>
    </row>
    <row r="12">
      <c r="A12" s="4" t="inlineStr">
        <is>
          <t>Operating income</t>
        </is>
      </c>
      <c r="B12" s="5" t="n">
        <v>611219</v>
      </c>
      <c r="C12" s="5" t="n">
        <v>51763</v>
      </c>
      <c r="D12" s="5" t="n">
        <v>843590</v>
      </c>
      <c r="E12" s="5" t="n">
        <v>283521</v>
      </c>
    </row>
    <row r="13">
      <c r="A13" s="4" t="inlineStr">
        <is>
          <t>Interest income</t>
        </is>
      </c>
      <c r="B13" s="5" t="n">
        <v>152</v>
      </c>
      <c r="C13" s="5" t="n">
        <v>65721</v>
      </c>
      <c r="D13" s="5" t="n">
        <v>1031</v>
      </c>
      <c r="E13" s="5" t="n">
        <v>144591</v>
      </c>
    </row>
    <row r="14">
      <c r="A14" s="4" t="inlineStr">
        <is>
          <t>Other income</t>
        </is>
      </c>
      <c r="B14" s="5" t="n">
        <v>17371</v>
      </c>
      <c r="C14" s="5" t="n">
        <v>11219</v>
      </c>
      <c r="D14" s="5" t="n">
        <v>33763</v>
      </c>
      <c r="E14" s="5" t="n">
        <v>28499</v>
      </c>
    </row>
    <row r="15">
      <c r="A15" s="4" t="inlineStr">
        <is>
          <t>Income before income taxes</t>
        </is>
      </c>
      <c r="B15" s="5" t="n">
        <v>628742</v>
      </c>
      <c r="C15" s="5" t="n">
        <v>128703</v>
      </c>
      <c r="D15" s="5" t="n">
        <v>878384</v>
      </c>
      <c r="E15" s="5" t="n">
        <v>456611</v>
      </c>
    </row>
    <row r="16">
      <c r="A16" s="4" t="inlineStr">
        <is>
          <t>Income tax expense (benefit)</t>
        </is>
      </c>
      <c r="B16" s="5" t="n">
        <v>20165</v>
      </c>
      <c r="C16" s="5" t="n">
        <v>-309402</v>
      </c>
      <c r="D16" s="5" t="n">
        <v>29662</v>
      </c>
      <c r="E16" s="5" t="n">
        <v>-309402</v>
      </c>
    </row>
    <row r="17">
      <c r="A17" s="4" t="inlineStr">
        <is>
          <t>Net income</t>
        </is>
      </c>
      <c r="B17" s="6" t="n">
        <v>608577</v>
      </c>
      <c r="C17" s="6" t="n">
        <v>438105</v>
      </c>
      <c r="D17" s="6" t="n">
        <v>848722</v>
      </c>
      <c r="E17" s="6" t="n">
        <v>766013</v>
      </c>
    </row>
    <row r="18">
      <c r="A18" s="3" t="inlineStr">
        <is>
          <t>Net income per common share:</t>
        </is>
      </c>
    </row>
    <row r="19">
      <c r="A19" s="4" t="inlineStr">
        <is>
          <t>Basic (in dollars per share)</t>
        </is>
      </c>
      <c r="B19" s="8" t="n">
        <v>0.04</v>
      </c>
      <c r="C19" s="8" t="n">
        <v>0.03</v>
      </c>
      <c r="D19" s="8" t="n">
        <v>0.05</v>
      </c>
      <c r="E19" s="8" t="n">
        <v>0.05</v>
      </c>
    </row>
    <row r="20">
      <c r="A20" s="4" t="inlineStr">
        <is>
          <t>Diluted (in dollars per share)</t>
        </is>
      </c>
      <c r="B20" s="8" t="n">
        <v>0.04</v>
      </c>
      <c r="C20" s="8" t="n">
        <v>0.03</v>
      </c>
      <c r="D20" s="8" t="n">
        <v>0.05</v>
      </c>
      <c r="E20" s="8" t="n">
        <v>0.04</v>
      </c>
    </row>
    <row r="21">
      <c r="A21" s="3" t="inlineStr">
        <is>
          <t>Weighted average shares outstanding:</t>
        </is>
      </c>
    </row>
    <row r="22">
      <c r="A22" s="4" t="inlineStr">
        <is>
          <t>Basic (in shares)</t>
        </is>
      </c>
      <c r="B22" s="5" t="n">
        <v>17222165</v>
      </c>
      <c r="C22" s="5" t="n">
        <v>16931138</v>
      </c>
      <c r="D22" s="5" t="n">
        <v>17218275</v>
      </c>
      <c r="E22" s="5" t="n">
        <v>16920087</v>
      </c>
    </row>
    <row r="23">
      <c r="A23" s="4" t="inlineStr">
        <is>
          <t>Diluted (in shares)</t>
        </is>
      </c>
      <c r="B23" s="5" t="n">
        <v>17223998</v>
      </c>
      <c r="C23" s="5" t="n">
        <v>17123388</v>
      </c>
      <c r="D23" s="5" t="n">
        <v>17220143</v>
      </c>
      <c r="E23" s="5" t="n">
        <v>17102483</v>
      </c>
    </row>
    <row r="24">
      <c r="A24" s="4" t="inlineStr">
        <is>
          <t>Product</t>
        </is>
      </c>
    </row>
    <row r="25">
      <c r="A25" s="3" t="inlineStr">
        <is>
          <t>Net Sales:</t>
        </is>
      </c>
    </row>
    <row r="26">
      <c r="A26" s="4" t="inlineStr">
        <is>
          <t>Total net sales</t>
        </is>
      </c>
      <c r="B26" s="6" t="n">
        <v>5102670</v>
      </c>
      <c r="C26" s="6" t="n">
        <v>4645682</v>
      </c>
      <c r="D26" s="6" t="n">
        <v>9905505</v>
      </c>
      <c r="E26" s="6" t="n">
        <v>9104376</v>
      </c>
    </row>
    <row r="27">
      <c r="A27" s="3" t="inlineStr">
        <is>
          <t>Cost of sales:</t>
        </is>
      </c>
    </row>
    <row r="28">
      <c r="A28" s="4" t="inlineStr">
        <is>
          <t>Total cost of sales</t>
        </is>
      </c>
      <c r="B28" s="5" t="n">
        <v>2211649</v>
      </c>
      <c r="C28" s="5" t="n">
        <v>2464697</v>
      </c>
      <c r="D28" s="5" t="n">
        <v>4505943</v>
      </c>
      <c r="E28" s="5" t="n">
        <v>4309177</v>
      </c>
    </row>
    <row r="29">
      <c r="A29" s="4" t="inlineStr">
        <is>
          <t>Engineering development contracts</t>
        </is>
      </c>
    </row>
    <row r="30">
      <c r="A30" s="3" t="inlineStr">
        <is>
          <t>Net Sales:</t>
        </is>
      </c>
    </row>
    <row r="31">
      <c r="A31" s="4" t="inlineStr">
        <is>
          <t>Total net sales</t>
        </is>
      </c>
      <c r="B31" s="5" t="n">
        <v>19175</v>
      </c>
      <c r="C31" s="5" t="n">
        <v>189383</v>
      </c>
      <c r="D31" s="5" t="n">
        <v>85992</v>
      </c>
      <c r="E31" s="5" t="n">
        <v>242117</v>
      </c>
    </row>
    <row r="32">
      <c r="A32" s="3" t="inlineStr">
        <is>
          <t>Cost of sales:</t>
        </is>
      </c>
    </row>
    <row r="33">
      <c r="A33" s="4" t="inlineStr">
        <is>
          <t>Total cost of sales</t>
        </is>
      </c>
      <c r="B33" s="6" t="n">
        <v>7205</v>
      </c>
      <c r="C33" s="6" t="n">
        <v>75197</v>
      </c>
      <c r="D33" s="6" t="n">
        <v>16740</v>
      </c>
      <c r="E33" s="6" t="n">
        <v>1404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3" customWidth="1" min="2" max="2"/>
    <col width="27" customWidth="1" min="3" max="3"/>
    <col width="40" customWidth="1" min="4" max="4"/>
    <col width="15" customWidth="1" min="5" max="5"/>
    <col width="13" customWidth="1" min="6" max="6"/>
  </cols>
  <sheetData>
    <row r="1">
      <c r="A1" s="1" t="inlineStr">
        <is>
          <t>CONDENSED CONSOLIDATED STATEMENT OF SHAREHOLDERS' EQUITY - USD ($)</t>
        </is>
      </c>
      <c r="B1" s="2" t="inlineStr">
        <is>
          <t>Common Stock</t>
        </is>
      </c>
      <c r="C1" s="2" t="inlineStr">
        <is>
          <t>Additional Paid-In Capital</t>
        </is>
      </c>
      <c r="D1" s="2" t="inlineStr">
        <is>
          <t>(Accumulated Deficit) Retained Earnings</t>
        </is>
      </c>
      <c r="E1" s="2" t="inlineStr">
        <is>
          <t>Treasury Stock</t>
        </is>
      </c>
      <c r="F1" s="2" t="inlineStr">
        <is>
          <t>Total</t>
        </is>
      </c>
    </row>
    <row r="2">
      <c r="A2" s="4" t="inlineStr">
        <is>
          <t>Balance at Sep. 30, 2019</t>
        </is>
      </c>
      <c r="B2" s="6" t="n">
        <v>19006</v>
      </c>
      <c r="C2" s="6" t="n">
        <v>51987096</v>
      </c>
      <c r="D2" s="6" t="n">
        <v>5570587</v>
      </c>
      <c r="E2" s="6" t="n">
        <v>-21368537</v>
      </c>
      <c r="F2" s="6" t="n">
        <v>36208152</v>
      </c>
    </row>
    <row r="3">
      <c r="A3" s="3" t="inlineStr">
        <is>
          <t>Increase (Decrease) in Stockholders' Equity</t>
        </is>
      </c>
    </row>
    <row r="4">
      <c r="A4" s="4" t="inlineStr">
        <is>
          <t>Net income</t>
        </is>
      </c>
      <c r="D4" s="5" t="n">
        <v>327908</v>
      </c>
      <c r="F4" s="5" t="n">
        <v>327908</v>
      </c>
    </row>
    <row r="5">
      <c r="A5" s="4" t="inlineStr">
        <is>
          <t>Balance at Dec. 31, 2019</t>
        </is>
      </c>
      <c r="B5" s="5" t="n">
        <v>19006</v>
      </c>
      <c r="C5" s="5" t="n">
        <v>51987096</v>
      </c>
      <c r="D5" s="5" t="n">
        <v>5898495</v>
      </c>
      <c r="E5" s="5" t="n">
        <v>-21368537</v>
      </c>
      <c r="F5" s="5" t="n">
        <v>36536060</v>
      </c>
    </row>
    <row r="6">
      <c r="A6" s="4" t="inlineStr">
        <is>
          <t>Balance at Sep. 30, 2019</t>
        </is>
      </c>
      <c r="B6" s="5" t="n">
        <v>19006</v>
      </c>
      <c r="C6" s="5" t="n">
        <v>51987096</v>
      </c>
      <c r="D6" s="5" t="n">
        <v>5570587</v>
      </c>
      <c r="E6" s="5" t="n">
        <v>-21368537</v>
      </c>
      <c r="F6" s="5" t="n">
        <v>36208152</v>
      </c>
    </row>
    <row r="7">
      <c r="A7" s="3" t="inlineStr">
        <is>
          <t>Increase (Decrease) in Stockholders' Equity</t>
        </is>
      </c>
    </row>
    <row r="8">
      <c r="A8" s="4" t="inlineStr">
        <is>
          <t>Dividends declared</t>
        </is>
      </c>
      <c r="F8" s="5" t="n">
        <v>0</v>
      </c>
    </row>
    <row r="9">
      <c r="A9" s="4" t="inlineStr">
        <is>
          <t>Net income</t>
        </is>
      </c>
      <c r="F9" s="5" t="n">
        <v>766013</v>
      </c>
    </row>
    <row r="10">
      <c r="A10" s="4" t="inlineStr">
        <is>
          <t>Balance at Mar. 31, 2020</t>
        </is>
      </c>
      <c r="B10" s="5" t="n">
        <v>19081</v>
      </c>
      <c r="C10" s="5" t="n">
        <v>52155835</v>
      </c>
      <c r="D10" s="5" t="n">
        <v>6336600</v>
      </c>
      <c r="E10" s="5" t="n">
        <v>-21368537</v>
      </c>
      <c r="F10" s="5" t="n">
        <v>37142979</v>
      </c>
    </row>
    <row r="11">
      <c r="A11" s="4" t="inlineStr">
        <is>
          <t>Balance at Dec. 31, 2019</t>
        </is>
      </c>
      <c r="B11" s="5" t="n">
        <v>19006</v>
      </c>
      <c r="C11" s="5" t="n">
        <v>51987096</v>
      </c>
      <c r="D11" s="5" t="n">
        <v>5898495</v>
      </c>
      <c r="E11" s="5" t="n">
        <v>-21368537</v>
      </c>
      <c r="F11" s="5" t="n">
        <v>36536060</v>
      </c>
    </row>
    <row r="12">
      <c r="A12" s="3" t="inlineStr">
        <is>
          <t>Increase (Decrease) in Stockholders' Equity</t>
        </is>
      </c>
    </row>
    <row r="13">
      <c r="A13" s="4" t="inlineStr">
        <is>
          <t>Exercise of stock options</t>
        </is>
      </c>
      <c r="B13" s="5" t="n">
        <v>2</v>
      </c>
      <c r="C13" s="5" t="n">
        <v>8820</v>
      </c>
      <c r="F13" s="5" t="n">
        <v>8822</v>
      </c>
    </row>
    <row r="14">
      <c r="A14" s="4" t="inlineStr">
        <is>
          <t>Issuance of stock to directors</t>
        </is>
      </c>
      <c r="B14" s="5" t="n">
        <v>73</v>
      </c>
      <c r="C14" s="5" t="n">
        <v>159919</v>
      </c>
      <c r="F14" s="5" t="n">
        <v>159992</v>
      </c>
    </row>
    <row r="15">
      <c r="A15" s="4" t="inlineStr">
        <is>
          <t>Dividends declared</t>
        </is>
      </c>
      <c r="F15" s="5" t="n">
        <v>0</v>
      </c>
    </row>
    <row r="16">
      <c r="A16" s="4" t="inlineStr">
        <is>
          <t>Net income</t>
        </is>
      </c>
      <c r="D16" s="5" t="n">
        <v>438105</v>
      </c>
      <c r="F16" s="5" t="n">
        <v>438105</v>
      </c>
    </row>
    <row r="17">
      <c r="A17" s="4" t="inlineStr">
        <is>
          <t>Balance at Mar. 31, 2020</t>
        </is>
      </c>
      <c r="B17" s="5" t="n">
        <v>19081</v>
      </c>
      <c r="C17" s="5" t="n">
        <v>52155835</v>
      </c>
      <c r="D17" s="5" t="n">
        <v>6336600</v>
      </c>
      <c r="E17" s="5" t="n">
        <v>-21368537</v>
      </c>
      <c r="F17" s="5" t="n">
        <v>37142979</v>
      </c>
    </row>
    <row r="18">
      <c r="A18" s="4" t="inlineStr">
        <is>
          <t>Balance at Sep. 30, 2020</t>
        </is>
      </c>
      <c r="B18" s="5" t="n">
        <v>19311</v>
      </c>
      <c r="C18" s="5" t="n">
        <v>51458787</v>
      </c>
      <c r="D18" s="5" t="n">
        <v>-2340530</v>
      </c>
      <c r="E18" s="5" t="n">
        <v>-21368537</v>
      </c>
      <c r="F18" s="5" t="n">
        <v>27769031</v>
      </c>
    </row>
    <row r="19">
      <c r="A19" s="3" t="inlineStr">
        <is>
          <t>Increase (Decrease) in Stockholders' Equity</t>
        </is>
      </c>
    </row>
    <row r="20">
      <c r="A20" s="4" t="inlineStr">
        <is>
          <t>Share-based compensation</t>
        </is>
      </c>
      <c r="C20" s="5" t="n">
        <v>45591</v>
      </c>
      <c r="F20" s="5" t="n">
        <v>45591</v>
      </c>
    </row>
    <row r="21">
      <c r="A21" s="4" t="inlineStr">
        <is>
          <t>Dividends declared</t>
        </is>
      </c>
      <c r="D21" s="5" t="n">
        <v>-8607192</v>
      </c>
      <c r="F21" s="5" t="n">
        <v>-8607192</v>
      </c>
    </row>
    <row r="22">
      <c r="A22" s="4" t="inlineStr">
        <is>
          <t>Net income</t>
        </is>
      </c>
      <c r="D22" s="5" t="n">
        <v>240145</v>
      </c>
      <c r="F22" s="5" t="n">
        <v>240145</v>
      </c>
    </row>
    <row r="23">
      <c r="A23" s="4" t="inlineStr">
        <is>
          <t>Balance at Dec. 31, 2020</t>
        </is>
      </c>
      <c r="B23" s="5" t="n">
        <v>19311</v>
      </c>
      <c r="C23" s="5" t="n">
        <v>51504378</v>
      </c>
      <c r="D23" s="5" t="n">
        <v>-10707577</v>
      </c>
      <c r="E23" s="5" t="n">
        <v>-21368537</v>
      </c>
      <c r="F23" s="5" t="n">
        <v>19447575</v>
      </c>
    </row>
    <row r="24">
      <c r="A24" s="4" t="inlineStr">
        <is>
          <t>Balance at Sep. 30, 2020</t>
        </is>
      </c>
      <c r="B24" s="5" t="n">
        <v>19311</v>
      </c>
      <c r="C24" s="5" t="n">
        <v>51458787</v>
      </c>
      <c r="D24" s="5" t="n">
        <v>-2340530</v>
      </c>
      <c r="E24" s="5" t="n">
        <v>-21368537</v>
      </c>
      <c r="F24" s="5" t="n">
        <v>27769031</v>
      </c>
    </row>
    <row r="25">
      <c r="A25" s="3" t="inlineStr">
        <is>
          <t>Increase (Decrease) in Stockholders' Equity</t>
        </is>
      </c>
    </row>
    <row r="26">
      <c r="A26" s="4" t="inlineStr">
        <is>
          <t>Net income</t>
        </is>
      </c>
      <c r="F26" s="5" t="n">
        <v>848722</v>
      </c>
    </row>
    <row r="27">
      <c r="A27" s="4" t="inlineStr">
        <is>
          <t>Balance at Mar. 31, 2021</t>
        </is>
      </c>
      <c r="B27" s="5" t="n">
        <v>19338</v>
      </c>
      <c r="C27" s="5" t="n">
        <v>51708925</v>
      </c>
      <c r="D27" s="5" t="n">
        <v>-10099000</v>
      </c>
      <c r="E27" s="5" t="n">
        <v>-21368537</v>
      </c>
      <c r="F27" s="5" t="n">
        <v>20260726</v>
      </c>
    </row>
    <row r="28">
      <c r="A28" s="4" t="inlineStr">
        <is>
          <t>Balance at Dec. 31, 2020</t>
        </is>
      </c>
      <c r="B28" s="5" t="n">
        <v>19311</v>
      </c>
      <c r="C28" s="5" t="n">
        <v>51504378</v>
      </c>
      <c r="D28" s="5" t="n">
        <v>-10707577</v>
      </c>
      <c r="E28" s="5" t="n">
        <v>-21368537</v>
      </c>
      <c r="F28" s="5" t="n">
        <v>19447575</v>
      </c>
    </row>
    <row r="29">
      <c r="A29" s="3" t="inlineStr">
        <is>
          <t>Increase (Decrease) in Stockholders' Equity</t>
        </is>
      </c>
    </row>
    <row r="30">
      <c r="A30" s="4" t="inlineStr">
        <is>
          <t>Share-based compensation</t>
        </is>
      </c>
      <c r="C30" s="5" t="n">
        <v>44594</v>
      </c>
      <c r="F30" s="5" t="n">
        <v>44594</v>
      </c>
    </row>
    <row r="31">
      <c r="A31" s="4" t="inlineStr">
        <is>
          <t>Issuance of stock to directors</t>
        </is>
      </c>
      <c r="B31" s="5" t="n">
        <v>27</v>
      </c>
      <c r="C31" s="5" t="n">
        <v>159953</v>
      </c>
      <c r="F31" s="5" t="n">
        <v>159980</v>
      </c>
    </row>
    <row r="32">
      <c r="A32" s="4" t="inlineStr">
        <is>
          <t>Net income</t>
        </is>
      </c>
      <c r="D32" s="5" t="n">
        <v>608577</v>
      </c>
      <c r="F32" s="5" t="n">
        <v>608577</v>
      </c>
    </row>
    <row r="33">
      <c r="A33" s="4" t="inlineStr">
        <is>
          <t>Balance at Mar. 31, 2021</t>
        </is>
      </c>
      <c r="B33" s="6" t="n">
        <v>19338</v>
      </c>
      <c r="C33" s="6" t="n">
        <v>51708925</v>
      </c>
      <c r="D33" s="6" t="n">
        <v>-10099000</v>
      </c>
      <c r="E33" s="6" t="n">
        <v>-21368537</v>
      </c>
      <c r="F33" s="6" t="n">
        <v>202607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848722</v>
      </c>
      <c r="C4" s="6" t="n">
        <v>766013</v>
      </c>
    </row>
    <row r="5">
      <c r="A5" s="3" t="inlineStr">
        <is>
          <t>Adjustments to reconcile net income to net cash provided by operating activities:</t>
        </is>
      </c>
    </row>
    <row r="6">
      <c r="A6" s="4" t="inlineStr">
        <is>
          <t>Depreciation and amortization</t>
        </is>
      </c>
      <c r="B6" s="5" t="n">
        <v>224478</v>
      </c>
      <c r="C6" s="5" t="n">
        <v>205154</v>
      </c>
    </row>
    <row r="7">
      <c r="A7" s="3" t="inlineStr">
        <is>
          <t>Share-based compensation expense:</t>
        </is>
      </c>
    </row>
    <row r="8">
      <c r="A8" s="4" t="inlineStr">
        <is>
          <t>Stock options</t>
        </is>
      </c>
      <c r="B8" s="5" t="n">
        <v>90185</v>
      </c>
    </row>
    <row r="9">
      <c r="A9" s="4" t="inlineStr">
        <is>
          <t>Stock awards</t>
        </is>
      </c>
      <c r="B9" s="5" t="n">
        <v>159980</v>
      </c>
      <c r="C9" s="5" t="n">
        <v>159992</v>
      </c>
    </row>
    <row r="10">
      <c r="A10" s="4" t="inlineStr">
        <is>
          <t>Excess and obsolete inventory cost</t>
        </is>
      </c>
      <c r="B10" s="5" t="n">
        <v>-195762</v>
      </c>
    </row>
    <row r="11">
      <c r="A11" s="4" t="inlineStr">
        <is>
          <t>Deferred income taxes</t>
        </is>
      </c>
      <c r="C11" s="5" t="n">
        <v>38</v>
      </c>
    </row>
    <row r="12">
      <c r="A12" s="3" t="inlineStr">
        <is>
          <t>(Increase) decrease in:</t>
        </is>
      </c>
    </row>
    <row r="13">
      <c r="A13" s="4" t="inlineStr">
        <is>
          <t>Accounts receivable</t>
        </is>
      </c>
      <c r="B13" s="5" t="n">
        <v>1521544</v>
      </c>
      <c r="C13" s="5" t="n">
        <v>-336444</v>
      </c>
    </row>
    <row r="14">
      <c r="A14" s="4" t="inlineStr">
        <is>
          <t>Contract asset</t>
        </is>
      </c>
      <c r="C14" s="5" t="n">
        <v>-106666</v>
      </c>
    </row>
    <row r="15">
      <c r="A15" s="4" t="inlineStr">
        <is>
          <t>Inventories</t>
        </is>
      </c>
      <c r="B15" s="5" t="n">
        <v>-167014</v>
      </c>
      <c r="C15" s="5" t="n">
        <v>-350368</v>
      </c>
    </row>
    <row r="16">
      <c r="A16" s="4" t="inlineStr">
        <is>
          <t>Prepaid expenses and other current assets</t>
        </is>
      </c>
      <c r="B16" s="5" t="n">
        <v>-160952</v>
      </c>
      <c r="C16" s="5" t="n">
        <v>-105615</v>
      </c>
    </row>
    <row r="17">
      <c r="A17" s="4" t="inlineStr">
        <is>
          <t>Income taxes receivable</t>
        </is>
      </c>
      <c r="C17" s="5" t="n">
        <v>-310133</v>
      </c>
    </row>
    <row r="18">
      <c r="A18" s="3" t="inlineStr">
        <is>
          <t>Increase (decrease) in:</t>
        </is>
      </c>
    </row>
    <row r="19">
      <c r="A19" s="4" t="inlineStr">
        <is>
          <t>Accounts payable</t>
        </is>
      </c>
      <c r="B19" s="5" t="n">
        <v>263517</v>
      </c>
      <c r="C19" s="5" t="n">
        <v>276682</v>
      </c>
    </row>
    <row r="20">
      <c r="A20" s="4" t="inlineStr">
        <is>
          <t>Accrued expenses</t>
        </is>
      </c>
      <c r="B20" s="5" t="n">
        <v>-92642</v>
      </c>
      <c r="C20" s="5" t="n">
        <v>-13990</v>
      </c>
    </row>
    <row r="21">
      <c r="A21" s="4" t="inlineStr">
        <is>
          <t>Income taxes payable</t>
        </is>
      </c>
      <c r="B21" s="5" t="n">
        <v>29181</v>
      </c>
      <c r="C21" s="5" t="n">
        <v>-1763</v>
      </c>
    </row>
    <row r="22">
      <c r="A22" s="4" t="inlineStr">
        <is>
          <t>Contract liability</t>
        </is>
      </c>
      <c r="B22" s="5" t="n">
        <v>-221293</v>
      </c>
      <c r="C22" s="5" t="n">
        <v>67905</v>
      </c>
    </row>
    <row r="23">
      <c r="A23" s="4" t="inlineStr">
        <is>
          <t>Net cash provided by (used in) operating activities</t>
        </is>
      </c>
      <c r="B23" s="5" t="n">
        <v>2299944</v>
      </c>
      <c r="C23" s="5" t="n">
        <v>250805</v>
      </c>
    </row>
    <row r="24">
      <c r="A24" s="3" t="inlineStr">
        <is>
          <t>CASH FLOWS FROM INVESTING ACTIVITIES:</t>
        </is>
      </c>
    </row>
    <row r="25">
      <c r="A25" s="4" t="inlineStr">
        <is>
          <t>Purchases of property and equipment</t>
        </is>
      </c>
      <c r="B25" s="5" t="n">
        <v>-299028</v>
      </c>
      <c r="C25" s="5" t="n">
        <v>-32420</v>
      </c>
    </row>
    <row r="26">
      <c r="A26" s="4" t="inlineStr">
        <is>
          <t>Net cash (used in) investing activities</t>
        </is>
      </c>
      <c r="B26" s="5" t="n">
        <v>-299028</v>
      </c>
      <c r="C26" s="5" t="n">
        <v>-32420</v>
      </c>
    </row>
    <row r="27">
      <c r="A27" s="3" t="inlineStr">
        <is>
          <t>CASH FLOWS FROM FINANCING ACTIVITIES:</t>
        </is>
      </c>
    </row>
    <row r="28">
      <c r="A28" s="4" t="inlineStr">
        <is>
          <t>Proceeds from exercise of stock options</t>
        </is>
      </c>
      <c r="C28" s="5" t="n">
        <v>8822</v>
      </c>
    </row>
    <row r="29">
      <c r="A29" s="4" t="inlineStr">
        <is>
          <t>Dividend paid</t>
        </is>
      </c>
      <c r="B29" s="5" t="n">
        <v>-19788092</v>
      </c>
    </row>
    <row r="30">
      <c r="A30" s="4" t="inlineStr">
        <is>
          <t>Net cash (used in) provided by financing activities</t>
        </is>
      </c>
      <c r="B30" s="5" t="n">
        <v>-19788092</v>
      </c>
      <c r="C30" s="5" t="n">
        <v>8822</v>
      </c>
    </row>
    <row r="31">
      <c r="A31" s="4" t="inlineStr">
        <is>
          <t>Net (decrease) increase in cash and cash equivalents and restricted cash</t>
        </is>
      </c>
      <c r="B31" s="5" t="n">
        <v>-17787176</v>
      </c>
      <c r="C31" s="5" t="n">
        <v>227207</v>
      </c>
    </row>
    <row r="32">
      <c r="A32" s="4" t="inlineStr">
        <is>
          <t>Cash and cash equivalents and restricted cash, beginning of year</t>
        </is>
      </c>
      <c r="B32" s="5" t="n">
        <v>23784867</v>
      </c>
      <c r="C32" s="5" t="n">
        <v>22416830</v>
      </c>
    </row>
    <row r="33">
      <c r="A33" s="4" t="inlineStr">
        <is>
          <t>Cash and cash equivalents and restricted cash, end of year</t>
        </is>
      </c>
      <c r="B33" s="5" t="n">
        <v>5997691</v>
      </c>
      <c r="C33" s="5" t="n">
        <v>22644037</v>
      </c>
    </row>
    <row r="34">
      <c r="A34" s="3" t="inlineStr">
        <is>
          <t>SUPPLEMENTAL DISCLOSURE OF CASH FLOW INFORMATION</t>
        </is>
      </c>
    </row>
    <row r="35">
      <c r="A35" s="4" t="inlineStr">
        <is>
          <t>Cash paid for income taxes</t>
        </is>
      </c>
      <c r="B35" s="6" t="n">
        <v>481</v>
      </c>
      <c r="C35" s="6" t="n">
        <v>24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1</t>
        </is>
      </c>
    </row>
    <row r="3">
      <c r="A3" s="3" t="inlineStr">
        <is>
          <t>Summary of Significant Accounting Policies</t>
        </is>
      </c>
    </row>
    <row r="4">
      <c r="A4" s="4" t="inlineStr">
        <is>
          <t>Summary of Significant Accounting Policies</t>
        </is>
      </c>
      <c r="B4" s="4" t="inlineStr">
        <is>
          <t>1. Summary of Significant Accounting Policies
Description of the Company
Innovative Solutions and Support, Inc. (the “Company,” “IS&amp;S,” “we” or “us”) was incorporated in Pennsylvania on February 12, 1988. The Company operates in one business segment as a systems integrator that designs, develops, manufactures, sells and services air data equipment, engine display systems, standby equipment, primary flight guidance, autothrottles and cockpit display systems for retrofit applications and original equipment manufacturers (“OEMs”). The Company supplies integrated Flight Management Systems (“FMS”), Flat Panel Display Systems (“FPDS”), FPDS with Autothrottle, air data equipment, Integrated Standby Units (“ISU”), ISU with Autothrottle and advanced Global Positioning System (“GPS”) receivers that enable reduced carbon footprint navigation.
The Company has continued to position itself as a system integrator, which capability provides the Company with the potential to generate more substantive orders over a broader product base. The strategy, as both a manufacturer and integrator, is designed to leverage the latest technologies developed for the computer and telecommunications industries into advanced and cost-effective solutions for the general aviation, commercial air transport, United States Department of Defense (“DoD”)/governmental and foreign military markets. This approach, combined with the Company’s industry experience, is designed to enable IS&amp;S to develop high-quality products and systems, to reduce product time to market, and to achieve cost advantages over products offered by its competitors.
Basis of Presentation
The accompanying unaudited condensed consolidated financial statements are presented pursuant to the rules and regulations of the United States Securities and Exchange Commission (the “SEC”) in accordance with the disclosure requirements for the quarterly report on Form 10-Q and, therefore, do not include all of the information and footnotes required by generally accepted accounting principles in the United States (“GAAP”) for complete annual financial statements. In the opinion of Company management, the unaudited condensed consolidated financial statements reflect all adjustments (consisting of normal recurring adjustments) necessary to state fairly the results for the interim periods presented. The condensed consolidated balance sheet as of September 30, 2020 is derived from the audited financial statements of the Company. Operating results for the three-and six-month periods ended March 31, 2021 are not necessarily indicative of the results that may be expected for the fiscal year ending September 30, 2021, including in terms of the impact of the coronavirus pandemic (the “COVID-19 pandemic”), which cannot be determined at this time. These unaudited condensed consolidated financial statements should be read in conjunction with the audited consolidated financial statements and notes of the Company included in the Company’s Annual Report on Form 10-K for the fiscal year ended September 30, 2020.
Principles of Consolidation
The Company’s condensed consolidated financial statements include the accounts of its wholly-owned subsidiaries. All intercompany balances and transactions have been eliminated in consolidation.
Impact of the COVID-19 Pandemic
The ongoing global outbreak of coronavirus, which was declared a pandemic by the World Health Organization on March 11, 2020 and a national emergency by the President of the United States on March 13, 2020, has caused and is continuing to cause business slowdowns and shutdowns and turmoil in the financial markets both in the United States and abroad. IS&amp;S is monitoring the impact of the COVID-19 pandemic on its business, including how it has impacted and will impact the Company's employees, customers, suppliers and distribution channels. The Company has not yet seen a material impact from the COVID-19 pandemic on its business, financial position, liquidity, or ability to service customers or maintain critical operations. However, the COVID-19 pandemic, as well as the quarantines and other governmental and non‑governmental restrictions which have been imposed throughout the world in an effort to contain or mitigate the spread of the coronavirus, has created significant volatility, uncertainty and disruption which may adversely affect IS&amp;S’ business and has caused and is continuing to cause significant market turbulence and disruption that may continue for some time even after business restrictions are lifted and the threat of the coronavirus diminishes. As a result, the Company may face liquidity shortages, weaker product demand from its customers, disruptions in its supply chain, and/or staffing shortages in its workforce for the foreseeable future due to the direct and indirect effects of the COVID-19 pandemic.
Use of Estimates
The financial statements of the Company have been prepared in accordance with accounting principles generally accepted in the United States of America, which require management to make estimates and assumptions that affect the amounts reported in the financial statements. Actual results could differ from those estimates. Estimates are used in accounting for, among other items, long term contracts, allowances for doubtful accounts, inventory obsolescence, product warranty cost liabilities, income taxes, engineering and material costs on Engineering Development Contract (“EDC”) programs, percentage of completion on EDC contracts, recoverability of long-lived assets and contingencies. Estimates and assumptions are reviewed periodically and the effects of changes, if any, are reflected in the consolidated statements of operations in the period they are determined.
Cash and Cash Equivalents
Highly liquid investments, purchased with an original maturity of three months or less, are classified as cash equivalents. Cash equivalents at March 31, 2021 and September 30, 2020 consist of cash on deposit and cash invested in money market funds with financial institutions.
Restricted Cash
On September 4, 2020, the Company’s Board of Directors declared a special cash dividend in the amount of $0.65 per share, payable on October 1, 2020 to shareholders of record as of the close of business on September 15, 2020. The total dividend payment was approximately $11.2 million and is included in restricted cash on the accompanying condensed consolidated balance sheet as of September 30, 2020.
On December 10, 2020, the Company's Board of Directors declared a special cash dividend in the amount of $0.50 per share, payable on or about December 30, 2020 to shareholders of record as of the close of business on December 21, 2020. The total dividend payment was approximately $8.6 million. The declaration and payment of any dividend in the future will be at the discretion of the Company’s Board of Directors.
The Company did not pay dividends in the three- and six-month periods ended March 31, 2020.
As of March 31, 2021, the Company had $6.0 million in cash and cash equivalents and $0 in restricted cash. Total cash and cash equivalents and restricted cash as of March 31, 2021 was $6.0 million.
As of September 30, 2020, the Company had $12.6 million in cash and cash equivalents and $11.2 million in restricted cash. Total cash and cash equivalents and restricted cash as of September 30, 2020 was $23.8 million.
Inventory Valuation
Inventories are stated at the lower of cost (first-in, first-out) or net realizable value, net of write-downs for excess and obsolete inventory.
Property and Equipment
Property and equipment are stated at cost. Depreciation is provided using an accelerated method over the estimated useful lives of the assets (the lesser of three to seven years or over the lease term), except for the manufacturing facility and the corporate airplanes, which are depreciated using the straight-line method over their estimated useful lives of thirty-nine years and ten years, respectively. Major additions and improvements are capitalized, while maintenance and repairs that do not improve or extend the life of assets are charged to expense as incurred.
Long-Lived Assets
The Company assesses the impairment of long-lived assets in accordance with Financial Accounting Standards Board (“FASB”) Accounting Standards Codification (“ASC”) Topic 360-10, “ Property, Plant and Equipment.” This statement requires that long-lived assets be reviewed for impairment whenever events or changes in circumstances indicate the carrying amount of an asset may not be recoverable. In addition, long-lived assets to be disposed of should be reported at the lower of the carrying amount or fair value less cost to sell. The Company considers historical performance and future estimated results in its evaluation of potential impairment and then compares the carrying amount of the asset to estimated future cash flows expected to result from use of the asset. If the carrying amount of the asset exceeds the estimated expected undiscounted future cash flows, the Company measures the amount of the impairment by comparing the carrying amount of the asset to its fair value. The estimation of fair value is generally measured by discounting expected future cash flows. No impairment charges were recorded during the three-and six-month periods ended March 31, 2021 or 2020.
Fair Value of Financial Instruments
The net carrying amounts of cash and cash equivalents, accounts receivable, accounts payable and short-term debt approximate their fair value because of the short-term nature of these instruments. For financial assets and liabilities measured at fair value on a recurring basis, fair value is the price the Company would receive to sell an asset or pay to transfer a liability in an orderly transaction with a market participant at the measurement date. A three-level fair value hierarchy prioritizes the inputs used to measure fair value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 sets forth by level within the fair value hierarchy the Company’s financial assets and liabilities that were accounted for at fair value on a recurring basis as of March 31, 2021 and September 30, 2020, according to the valuation techniques the Company used to determine their fair values.
Fair Value Measurement on March 31, 2021
Quoted Price in
Significant Other
Significant
Active Markets for
Observable
Unobservable
Identical Assets
Inputs
Inputs
(Level 1)
(Level 2)
(Level 3)
Assets
Cash and cash equivalents:
Money market funds
$
4,795,825
$
—
$
—
Fair Value Measurement on September 30, 2020
Quoted Price in
Significant Other
Significant
Active Markets for
Observable
Unobservable
Identical Assets
Inputs
Inputs
(Level 1)
(Level 2)
(Level 3)
Assets
Cash and cash equivalents:
Money market funds
$
11,607,293
$
—
$
—
Revenue Recognition
The Company enters into sales arrangements with customers that, in general, provide for the Company to design, develop, manufacture and deliver large flat-panel display systems, flight information computers, autothrottles and advanced monitoring systems that measure and display critical flight information, including data relative to aircraft separation, airspeed, altitude, and engine and fuel data measurements.
Revenue from Contracts with Customers
The Company adopted ASC 606 on October 1, 2018 using the modified retrospective method for all contracts not completed as of the date of adoption. The reported results for fiscal years ended September 30, 2021 and 2020 reflect the application of ASC 606 guidance. The adoption of ASC 606 represents a change in accounting principles. In accordance with ASC 606, revenue is recognized when a customer obtains control of promised goods or services. The amount of revenue recognized reflects the consideration to which the Company expects to be entitled to receive in exchange for these goods or services. To achieve this core principle, the Company applies the following five steps:
1)
The Company’s contract with its customers typically is the form of a purchase order issued to the Company by its customers and, to a lesser degree, in the form of a purchase order issued in connection with a formal contract executed with a customer. For the purpose of accounting for revenue under ASC 606,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Performance obligations promised in a contract are identified based on the goods or services that will be transferred to the customer that are both capable of being distinct, whereby the customer can benefit from the good or service either on its own or together with other resources that are readily available from third parties or from the Company, and are distinct in the context of the contract, whereby the transfer of the goods or services is separately identifiable from other promises in the contract. Most of our revenue is derived from purchases under which we provide a specific product or service and, as a result, there is only one performance obligation. In the event that a contract includes multiple promised goods or services, such as an EDC contract which includes both engineering services and a resulting product shipment, the Company must apply judgment to determine whether promised goods or services are capable of being distinct in the context of the contract. In these cases, the Company considers whether the customer could, on its own, or together with other resources that are readily available from third parties, produce the physical product using only the output resulting from the Company’s completion of engineering services. If the customer cannot produce the physical product, then the promised goods or services are accounted for as a combined performance obligation.
3)
The transaction price is determined based on the consideration to which the Company will be entitled in exchange for transferring goods or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for all periods presented included variable consideration.
4)
If the contract contains a single performance obligation, the entire transaction price is allocated to the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by taking into account available information such as market conditions as well as the cost of the goods or services and the Company’s normal margins for similar performance obligations.
5)
Recognize revenue when or as the Company satisfies a performance obligation
The Company satisfies performance obligations either over time or at a point in time as discussed in further detail below. Revenue is recognized at the time the related performance obligation is satisfied by transferring a promised good or service to a customer. Revenue from products transferred to customers at a point in time accounted for 100 percent and 96 percent of our revenue for the quarters ended March 31, 2021 and 2020, respectively, and is typically recognized at the time of shipment of products to the customer. The remaining revenue results from EDC contracts and is recognized over time using an input measure (e.g., costs incurred to date relative to total estimated costs at completion) to measure progress. Contract costs include material, components and third-party avionics purchased from suppliers, direct labor, and overhead costs.
At March 31, 2021, we had $6,651,411 of remaining performance obligations, which we also refer to as total backlog. We expect to recognize the majority of the Company's backlog as revenue over the next twelve months.
Contract Estimates
Accounting for performance obligations in long-term contracts that are satisfied over time involves the use of various techniques to estimate progress towards satisfaction of the performance obligation. The Company typically measures progress based on costs incurred compared to estimated total contract costs. Contract cost estimates are based on various assumptions to project the outcome of future events that often span more than a single year. These assumptions include the amount of labor and labor costs, the quantity and cost of raw materials used in the completion of the performance obligation, and the complexity of the work to be performed.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The aggregate impact of adjustments in contract estimates did not change our revenue and operating earnings (and diluted earnings per share) for the three- and six-month periods ended March 31, 2021 and 2020, respectively. Therefore, no adjustment on any contract was material to our unaudited consolidated financial statements for the three-and six-month periods ended March 31, 2021 and 2020, respectively.
Contract Balances
Contract assets consist of the right to consideration in exchange for product offerings that we have transferred to a customer under the contract. Contract liabilities primarily relate to consideration received in advance of performance under the contract. The following table reflects the Company’s contract assets and contract liabilities:
Contract
Liabilities
September 30, 2020
$
313,365
Amount transferred to receivables from contract assets
—
Contract asset additions
—
Performance obligations satisfied during the period that were included in the contract liability balance at the beginning of the period
(292,712)
Increases due to invoicing prior to satisfaction of performance obligations
71,419
March 31, 2021
$
92,072
Customer Service Revenue
The Company enters into sales arrangements with customers for the repair or upgrade of its various products that are not under warranty. The Company’s customer service revenue and cost of sales are included in product sales and product cost of sales, respectively, on the accompanying consolidated statements of operations. The Company’s customer service revenue and cost of sales for the three-and six-month periods ended March 31, 2021 and 2020 respectively are as follows:
For the Three Months Ended March 31,
For the Six Months Ended March 31,
2021
2020
2021
2020
Customer Service Sales
$
1,214,372
$
1,206,644
$
2,029,875
$
2,395,684
Customer Service Cost of Sales
354,664
402,354
671,301
751,969
Gross Profit
$
859,708
$
804,290
$
1,358,574
$
1,643,715
Lease Recognition
On October 1, 2019, we adopted Accounting Standards Update (“ASU”) 2016-02 using the required modified retrospective approach. This pronouncement requires lessees to record “right-of-use” assets and corresponding lease liabilities on the balance sheet for most leases. We adopted this pronouncement utilizing the transition practical expedient which eliminated the requirement that entities apply the new lease standard to the comparative periods presented in the year of adoption. See
Income Taxes
I ncome taxes are recorded in accordance with ASC Topic 740, “ Income Taxes ” (“ASC Topic 740”), which utilizes a balance sheet approach to provide for income taxes. Under this method, the Company recognizes deferred tax assets and liabilities for temporary differences between the financial reporting basis and the tax basis of the Company’s assets, liabilities, and expected benefits of utilizing NOLs and tax credit carry-forwards. The impact on deferred taxes of changes in tax rates and laws, if any, are applied to the years during which temporary differences are expected to be settled, and are reflected in the consolidated financial statements in the period of enactment. At the end of each interim reporting period, the Company prepares an estimate of the annual effective income tax rate and applies that annual effective income tax rate to ordinary year-to-date pre-tax income for the interim period. Specific tax items discrete to a particular quarter are recorded in income tax expense for that quarter. The estimated annual effective tax rate used in providing for income taxes on a year-to-date basis may change in subsequent periods.
Deferred tax assets are reduced by a valuation allowance if, based on the consideration of all available evidence, it is more likely than not that some portion of the deferred tax asset will not be realized. Significant weight is given to evidence that can be verified objectively, and significant management judgment is required in determining any valuation allowance recorded against net deferred tax assets. The Company evaluates deferred income taxes on a quarterly basis to determine if a valuation allowance is required by considering available evidence. Deferred tax assets are recognized when expected future taxable income is sufficient to allow the related tax benefits to reduce taxes that would otherwise be payable. The sources of taxable income that may be available to realize the benefit of deferred tax assets are future reversals of existing taxable temporary differences, future taxable income exclusive of reversing temporary differences and credit carryforwards, taxable income in carry-back years, and tax planning strategies which are both prudent and feasible.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ll or a significant portion of the valuation allowance will no longer be needed. Release of the valuation allowance would result in the recognition of our deferred tax assets and a decrease to income tax expense for the period the release is recorded. However, the exact timing and amount of the valuation allowance release are uncertain given the continued impact of the COVID-19 pandemic on future orders and the resulting level of profitability we are able to achieve.
The accounting for uncertainty in income taxes requires a more likely than not threshold for financial statement recognition and measurement of tax positions taken or expected to be taken in a tax return. The Company records a liability for the difference between the (i) benefit recognized and measured for financial statement purposes and (ii) the tax position taken or expected to be taken on the Company’s tax return. To the extent that the Company’s assessment of such tax positions changes, the change in estimate is recorded in the period in which the determination is made. The Company has elected to record any interest or penalties associated with uncertain tax positions as income tax expense.
The Company files a consolidated U.S. federal income tax return. The Company prepares and files tax returns based on the interpretation of tax laws and regulations, and records estimates based on these judgments and interpretations. In the normal course of business, the tax returns are subject to examination by various taxing authorities. Such examinations may result in future tax and interest assessments by these taxing authorities, and the Company records a liability when it is probable that there will be an assessment. The Company adjusts the estimates periodically as a result of ongoing examinations by and settlements with the various taxing authorities, and changes in tax laws, regulations and precedent. The consolidated tax provision of any given year includes adjustments to prior years’ income tax accruals that are considered appropriate, and any related estimated interest. Management believes that it has made adequate accruals for income taxes. Differences between estimated and actual amounts determined upon ultimate resolution, individually or in the aggregate, are not expected to have a material effect on the Company’s consolidated financial position but could possibly be material to its consolidated results of operations or cash flow of any one period.
On December 22, 2017, the U.S. government enacted the Tax Act, which made broad and complex changes to the U.S. tax code, including, but not limited to, (1) reducing the U.S. federal corporate tax rate from 34 percent to 21 percent; (2) bonus depreciation that will allow for full expensing of qualified property; (3) elimination of the corporate alternative minimum tax (“AMT”) and changing how existing AMT credits can be realized; (4) a new limitation on deductible interest expense; (5) the repeal of the domestic production activity deduction; and (6) limitations on NOLs generated after December 31, 2017, to 80 percent of taxable income.
The Tax Act reduced the corporate tax rate to 21 percent, effective January 1, 2018. Consequently, we recorded a provisional adjustment to decrease related to DTAs and DTLs with a corresponding net adjustment to deferred income tax expense of $321,038 for the period ended December 31, 2017. This expense is offset fully by a change in the valuation allowance.
In March 2020, in response to the COVID-19 pandemic, the Coronavirus Aid, Relief, and Economic Security Act (the “CARES Act”) was signed into law to provide emergency assistance to affected individuals, families, and businesses. The CARES Act provides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On December 27, 2020, the Consolidations Appropriations Act ("CAA") 2020 was enacted. The CCA was enacted as a supplement to the CARES legislation providing additional financial relief to taxpayers adversely impacted by restrictions put into place in response to the COVID-19 pandemic. In addition, the CCA provides funding for public health initiatives in response to the pandemic. This legislation does not have a material impact on the Company's tax position.
On March 11, 2021, the American Rescue Plan Act of 2021 (the “ARPA”) was signed into law, which includes certain business tax provisions. The Company does not expect the ARPA to have a material impact on Company’s effective tax rate or income for fiscal year ending on September 30, 2021.
Engineering Development
The Company invests a significant percentage of its sales on engineering development, both Research &amp; Development (“R&amp;D”) and EDC. At March 31, 2021, approximately 22% of the Company’s employees were engineers engaged in various engineering development projects. Total engineering development expense comprises both internally funded R&amp;D and product development and design charges related to specific customer contracts. Engineering development expense consists primarily of payroll-related expenses of employees engaged in EDC projects, engineering related product materials and equipment, and subcontracting costs. R&amp;D charges incurred for product design, product enhancements, and future product development are expensed as incurred. Product development and design charges related to specific customer contracts are charged to cost of sales-EDC based on the method of contract accounting (either percentage-of-completion or completed contract) applicable to such contracts.
Treasury Stock
We account for treasury stock purchased under the cost method and include treasury stock as a component of shareholders’ equity. Treasury stock purchased with intent to retire (whether or not the retirement is actually accomplished) is charged to common stock.
Comprehensive Income
Pursuant to FASB ASC Topic 220, “Comprehensive Income,” the Company is required to classify items of other comprehensive income by their nature in a financial statement and display the accumulated balance of other comprehensive income separately from retained earnings and additional paid-in capital in the equity section of its condensed consolidated balance sheets. For the three-and six-month periods ended March 31, 2021 and 2020, comprehensive income consisted of net income only, and there were no items of other comprehensive income for any of the periods presented.
Share-Based Compensation
The Company accounts for share-based compensation under ASC Topic 718, “Stock Compensation” (“ASC Topic 718”), which requires the Company to measure the cost of employee or non-employee director services received in exchange for an award of equity instruments based on the grant-date fair value of the award using an option pricing model. The Company recognizes such cost over the period during which an employee or non-employee director is required to provide service in exchange for the award.
Accordingly, adoption of ASC Topic 718’s fair value method results in recording compensation costs under the Company’s stock-based compensation plans. The Company determined the fair value of its stock option awards at the date of grant using the Black-Scholes option pricing model. Option pricing models and generally accepted valuation techniques require management to make assumptions and to apply judgment to determine the fair value of its awards. These assumptions and judgments include estimating future volatility of the Company’s stock price, expected dividend yield, future employee turnover rates, and future empl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6 Months Ended</t>
        </is>
      </c>
    </row>
    <row r="2">
      <c r="B2" s="2" t="inlineStr">
        <is>
          <t>Mar. 31, 2021</t>
        </is>
      </c>
    </row>
    <row r="3">
      <c r="A3" s="3" t="inlineStr">
        <is>
          <t>Supplemental Balance Sheet Disclosures</t>
        </is>
      </c>
    </row>
    <row r="4">
      <c r="A4" s="4" t="inlineStr">
        <is>
          <t>Supplemental Balance Sheet Disclosures</t>
        </is>
      </c>
      <c r="B4" s="4" t="inlineStr">
        <is>
          <t>2. Supplemental Balance Sheet Disclosures
Inventories
Inventories are stated at the lower of cost (first-in, first-out) or net realizable value, net of write-downs for excess and obsolete inventory, and consist of the following:
March 31,
September 30,
2021
2020
Raw materials
$
3,604,917
$
3,378,246
Work-in-process
778,151
656,382
Finished goods
271,043
256,707
$
4,654,111
$
4,291,335
Prepaid expenses and other current assets
Prepaid expenses and other current assets consist of the following:
March 31,
September 30,
2021
2020
Prepaid insurance
$
551,379
$
336,331
Other
284,682
338,778
$
836,061
$
675,109
Property and equipment
Property and equipment, net consists of the following:
March 31,
September 30,
2021
2020
Computer equipment
$
2,308,677
$
2,302,978
Corporate airplanes
5,601,039
5,601,039
Furniture and office equipment
970,725
1,031,099
Manufacturing facility
5,864,311
5,733,313
Equipment
5,553,890
5,723,355
Land
1,021,245
1,021,245
21,319,887
21,413,029
Less: accumulated depreciation and amortization
(13,033,882)
(13,237,157)
$
8,286,005
$
8,175,872
Depreciation and amortization related to property and equipment was approximately $95,844 and $97,610 for the three-month periods ended March 31, 2021 and 2020, respectively. The corporate airplanes are utilized primarily in support of product development. The Pilatus PC-12 airplane, one of the Company’s two corporate airplanes, has been depreciated to its estimated salvage value.
Depreciation and amortization related to property and equipment was approximately $188,895 and $194,254 for the six-month periods ended March 31, 2021 and 2020, respectively.
Other assets
Other assets consist of the following:
March 31,
September 30,
2021
2020
Intangible assets, net of accumulated amortization of $616,128 and $583,655 at March 31, 2021 and September 30, 2020, respectively
$
80,378
$
112,851
Operating lease right-of-use asset
5,637
45,126
Other non-current assets
88,456
91,566
$
174,471
$
249,543
Intangible assets consist of licensing and certification rights which are amortized over a defined number of units. No impairment charges were recorded in the six-month periods ended March 31, 2021 and 2020.
Intangible asset amortization expense was approximately $12,559 and $0 for the three-month periods ended March 31, 2021 and 2020, respectively. Intangible asset amortization expense was approximately $32,473 and $4,800 for the six-month periods ended March 31, 2021 and 2020, respectively. The timing of future amortization expense is not determinable because the intangible assets are being amortized over a defined number of units.
Other non-current assets as of March 31, 2021 and September 30, 2020 include the security deposit for an airplane hangar and a deposit for medical claims required under the Company’s medical plan. In addition, other non-current assets as of March 31, 2021 and September 30, 2020 includes $13,156 and $16,266, respectively, of prepaid software licenses that will be earned upon the shipment of a certain product to a customer. Other non-current assets amortization expense was approximately $2,392 and $3,409 for the three- month periods ended March 31, 2021 and 2020, respectively. Other non-current assets amortization expense was approximately $3,110 and $6,100 for the six-month periods ended March 31, 2021 and 2020, respectively.
Accrued expenses
Accrued expenses consist of the following:
March 31,
September 30,
2021
2020
Warranty
$
579,011
$
547,743
Salary, benefits and payroll taxes
313,204
483,797
Professional fees
101,424
151,956
Operating lease
5,637
45,126
Other
259,734
133,338
$
1,259,010
$
1,361,960
Warranty cost and accrual information for the three- and six-month periods ended March 31, 2021 is highlighted below:
Three Months Ending
Six Months Ending
March 31, 2021
March 31, 2021
Warranty accrual, beginning of period
$
578,172
$
547,743
Accrued expense
27,960
101,826
Warranty cost
(27,121)
(70,558)
Warranty accrual, end of period
$
579,011
$
579,01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1</t>
        </is>
      </c>
    </row>
    <row r="3">
      <c r="A3" s="3" t="inlineStr">
        <is>
          <t>Income Taxes</t>
        </is>
      </c>
    </row>
    <row r="4">
      <c r="A4" s="4" t="inlineStr">
        <is>
          <t>Income Taxes</t>
        </is>
      </c>
      <c r="B4" s="4" t="inlineStr">
        <is>
          <t>3. Income Taxes
In March 2020, the CARES Act was signed into law providing numerous tax provisions and other stimulus measures, including temporary changes regarding the prior and future utilization of NOLs. The CARES Act amends the NOL provisions of the Tax Act, allowing for the carryback of losses arising in tax years beginning before December 31, 2017, to each of the two taxable years preceding the taxable year of loss. Approximately $1,500,000 of pre-tax NOL was carried back two years to fully offset taxable income. This carryback frees up previously utilized R&amp;D credits, resulting in an estimated increase in R&amp;D credit carryforward of $196,000. The carryback created approximately $16,000 of AMT tax, which was refunded. The cash impact of this carryback was $309,412. A receivable was setup for this amount as of March 31, 2020 and the cash has since been received.
On December 27, 2020, the CAA was enacted. The CCA was enacted as a supplement to the CARES legislation providing additional financial relief to taxpayers adversely impacted by restrictions put into place in response to the COVID-19 pandemic. In addition, the CCA provides funding for public health initiatives in response to the pandemic. This legislation does not have a material impact on the Company's tax position.
On March 11, 2021, the ARPA was signed into law, which includes certain business tax provisions. The Company does not expect the ARPA to have a material impact on Company’s effective tax rate or income for fiscal year ending on September 30, 2021.
We intend to continue maintaining a full valuation allowance on our deferred tax assets until there is sufficient evidence to support the reversal of all or some portion of these allowances. However, given our current earnings and anticipated future earnings, we believe that there is a reasonable possibility that within the next 12 months, sufficient positive evidence may become available to allow us to reach a conclusion that all or a significant portion of the valuation allowance will no longer be needed. Release of the valuation allowance world result in the recognition of our deferred tax assets and a decrease to income tax expense for the period the release is recorded. However, the exact timing and amount of the valuation allowance release are uncertain given the continued impact of the COVID-19 pandemic on future orders and the resulting level of profitability we are able to achieve.
The income tax expense for the three-month period ended March 31, 2021 was $20,165 as compared to an income tax benefit of $309,402 for the three-month period ended March 31, 2020.
The effective tax expense rate for the three-month period ended March 31, 2021 was 3.2% and differs from the statutory tax rate primarily due to net operating loss utilization related to the increase in pretax book income. This loss utilization both decreased the deferred tax asset and the valuation allowance. A full valuation allowance exists on all deferred tax assets. For the three months ended March 31, 2021, the valuation allowance decreased by approximately $140,000.
The effective tax benefit rate for the three-month period ended March 31, 2020 was 240.4% and differs from the statutory tax rate primarily due to the income tax benefit associated with the NOL carryback provisions under the CARES Act and the release of the valuation allowance. This loss utilization both decreased the deferred tax asset and the valuation allowance. For the three-month period ended March 31, 2020, the valuation allowance decreased by approximately $1,342,000.
The income tax expense for the six-month period ended March 31, 2021 was $29,662 as compared to an income tax benefit of $309,402 for the six months ended March 31, 2020.
The effective tax expense rate for the six-month period ended March 31, 2021 was 3.4% and differs from the statutory tax rate primarily due to net operating loss utilization related to the increase in pretax book income. This loss utilization both decreased the deferred tax asset and the valuation allowance. A full valuation allowance exists on all deferred tax assets. For the six months ended March 31, 2021, the valuation allowance decreased by approximately $180,000.
The effective tax benefit rate for the six-month period ended March 31, 2020 was 67.8% and differs from the statutory tax rate primarily due to the income tax benefit associated with the NOL carryback provisions under the CARES Act and the release of the valuation allowance. This loss utilization both decreased the deferred tax asset and the valuation allowance. For the six-month period ended March 31, 2020, the valuation allowance decreased by approximately $1,39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1:24Z</dcterms:created>
  <dcterms:modified xmlns:dcterms="http://purl.org/dc/terms/" xmlns:xsi="http://www.w3.org/2001/XMLSchema-instance" xsi:type="dcterms:W3CDTF">2021-05-17T16:21:24Z</dcterms:modified>
</cp:coreProperties>
</file>